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Interim Consolidated Financial " sheetId="7" state="visible" r:id="rId7"/>
    <sheet xmlns:r="http://schemas.openxmlformats.org/officeDocument/2006/relationships" name="Accumulated Other Comprehensive" sheetId="8" state="visible" r:id="rId8"/>
    <sheet xmlns:r="http://schemas.openxmlformats.org/officeDocument/2006/relationships" name="Marketable Investments" sheetId="9" state="visible" r:id="rId9"/>
    <sheet xmlns:r="http://schemas.openxmlformats.org/officeDocument/2006/relationships" name="Non-Marketable Investments" sheetId="10" state="visible" r:id="rId10"/>
    <sheet xmlns:r="http://schemas.openxmlformats.org/officeDocument/2006/relationships" name="Revenue and Contract Costs" sheetId="11" state="visible" r:id="rId11"/>
    <sheet xmlns:r="http://schemas.openxmlformats.org/officeDocument/2006/relationships" name="Income Taxes" sheetId="12" state="visible" r:id="rId12"/>
    <sheet xmlns:r="http://schemas.openxmlformats.org/officeDocument/2006/relationships" name="Net Income (Loss) Per Common Sh" sheetId="13" state="visible" r:id="rId13"/>
    <sheet xmlns:r="http://schemas.openxmlformats.org/officeDocument/2006/relationships" name="Stockholders' Equity" sheetId="14" state="visible" r:id="rId14"/>
    <sheet xmlns:r="http://schemas.openxmlformats.org/officeDocument/2006/relationships" name="Operating Segments" sheetId="15" state="visible" r:id="rId15"/>
    <sheet xmlns:r="http://schemas.openxmlformats.org/officeDocument/2006/relationships" name="Recent Accounting Pronouncement" sheetId="16" state="visible" r:id="rId16"/>
    <sheet xmlns:r="http://schemas.openxmlformats.org/officeDocument/2006/relationships" name="Interim Consolidated Financia17" sheetId="17" state="visible" r:id="rId17"/>
    <sheet xmlns:r="http://schemas.openxmlformats.org/officeDocument/2006/relationships" name="Interim Consolidated Financia18" sheetId="18" state="visible" r:id="rId18"/>
    <sheet xmlns:r="http://schemas.openxmlformats.org/officeDocument/2006/relationships" name="Accumulated Other Comprehensi19" sheetId="19" state="visible" r:id="rId19"/>
    <sheet xmlns:r="http://schemas.openxmlformats.org/officeDocument/2006/relationships" name="Marketable Investments (Tables)" sheetId="20" state="visible" r:id="rId20"/>
    <sheet xmlns:r="http://schemas.openxmlformats.org/officeDocument/2006/relationships" name="Net Income (Loss) Per Common 21" sheetId="21" state="visible" r:id="rId21"/>
    <sheet xmlns:r="http://schemas.openxmlformats.org/officeDocument/2006/relationships" name="Stockholders' Equity (Tables)" sheetId="22" state="visible" r:id="rId22"/>
    <sheet xmlns:r="http://schemas.openxmlformats.org/officeDocument/2006/relationships" name="Operating Segments (Tables)" sheetId="23" state="visible" r:id="rId23"/>
    <sheet xmlns:r="http://schemas.openxmlformats.org/officeDocument/2006/relationships" name="Interim Consolidated Financia24" sheetId="24" state="visible" r:id="rId24"/>
    <sheet xmlns:r="http://schemas.openxmlformats.org/officeDocument/2006/relationships" name="Interim Consolidated Financia25" sheetId="25" state="visible" r:id="rId25"/>
    <sheet xmlns:r="http://schemas.openxmlformats.org/officeDocument/2006/relationships" name="Interim Consolidated Financia26" sheetId="26" state="visible" r:id="rId26"/>
    <sheet xmlns:r="http://schemas.openxmlformats.org/officeDocument/2006/relationships" name="Interim Consolidated Financia27" sheetId="27" state="visible" r:id="rId27"/>
    <sheet xmlns:r="http://schemas.openxmlformats.org/officeDocument/2006/relationships" name="Interim Consolidated Financia28" sheetId="28" state="visible" r:id="rId28"/>
    <sheet xmlns:r="http://schemas.openxmlformats.org/officeDocument/2006/relationships" name="Accumulated Other Comprehensi29" sheetId="29" state="visible" r:id="rId29"/>
    <sheet xmlns:r="http://schemas.openxmlformats.org/officeDocument/2006/relationships" name="Accumulated Other Comprehensi30" sheetId="30" state="visible" r:id="rId30"/>
    <sheet xmlns:r="http://schemas.openxmlformats.org/officeDocument/2006/relationships" name="Marketable Investments - Summar" sheetId="31" state="visible" r:id="rId31"/>
    <sheet xmlns:r="http://schemas.openxmlformats.org/officeDocument/2006/relationships" name="Marketable Investments - Summ32" sheetId="32" state="visible" r:id="rId32"/>
    <sheet xmlns:r="http://schemas.openxmlformats.org/officeDocument/2006/relationships" name="Marketable Investments - Summ33" sheetId="33" state="visible" r:id="rId33"/>
    <sheet xmlns:r="http://schemas.openxmlformats.org/officeDocument/2006/relationships" name="Marketable Investments - Summ34" sheetId="34" state="visible" r:id="rId34"/>
    <sheet xmlns:r="http://schemas.openxmlformats.org/officeDocument/2006/relationships" name="Non-Marketable Investments - Ad" sheetId="35" state="visible" r:id="rId35"/>
    <sheet xmlns:r="http://schemas.openxmlformats.org/officeDocument/2006/relationships" name="Revenue and Contract Costs - Ad" sheetId="36" state="visible" r:id="rId36"/>
    <sheet xmlns:r="http://schemas.openxmlformats.org/officeDocument/2006/relationships" name="Income Taxes - Additional Infor" sheetId="37" state="visible" r:id="rId37"/>
    <sheet xmlns:r="http://schemas.openxmlformats.org/officeDocument/2006/relationships" name="Net Income (Loss) Per Common 38" sheetId="38" state="visible" r:id="rId38"/>
    <sheet xmlns:r="http://schemas.openxmlformats.org/officeDocument/2006/relationships" name="Stockholders' Equity - Schedule" sheetId="39" state="visible" r:id="rId39"/>
    <sheet xmlns:r="http://schemas.openxmlformats.org/officeDocument/2006/relationships" name="Stockholders' Equity - Schedu40" sheetId="40" state="visible" r:id="rId40"/>
    <sheet xmlns:r="http://schemas.openxmlformats.org/officeDocument/2006/relationships" name="Stockholders' Equity - Summary " sheetId="41" state="visible" r:id="rId41"/>
    <sheet xmlns:r="http://schemas.openxmlformats.org/officeDocument/2006/relationships" name="Stockholders' Equity - Shares S" sheetId="42" state="visible" r:id="rId42"/>
    <sheet xmlns:r="http://schemas.openxmlformats.org/officeDocument/2006/relationships" name="Stockholders' Equity - Addition" sheetId="43" state="visible" r:id="rId43"/>
    <sheet xmlns:r="http://schemas.openxmlformats.org/officeDocument/2006/relationships" name="Operating Segments - Schedule o" sheetId="44" state="visible" r:id="rId44"/>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ORR</t>
  </si>
  <si>
    <t>Entity Registrant Name</t>
  </si>
  <si>
    <t>FORRESTER RESEARCH, INC.</t>
  </si>
  <si>
    <t>Entity Central Index Key</t>
  </si>
  <si>
    <t>Current Fiscal Year End Date</t>
  </si>
  <si>
    <t>--12-31</t>
  </si>
  <si>
    <t>Entity Filer Category</t>
  </si>
  <si>
    <t>Accelerated Filer</t>
  </si>
  <si>
    <t>Entity Common Stock, Shares Outstanding</t>
  </si>
  <si>
    <t>Consolidated Balance Sheets - USD ($) $ in Thousands</t>
  </si>
  <si>
    <t>Dec. 31, 2017</t>
  </si>
  <si>
    <t>Current Assets:</t>
  </si>
  <si>
    <t>Cash and cash equivalents</t>
  </si>
  <si>
    <t>Marketable investments (Note 3)</t>
  </si>
  <si>
    <t>Accounts receivable, net</t>
  </si>
  <si>
    <t>Deferred commission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 and other current liabilities</t>
  </si>
  <si>
    <t>Deferred revenue</t>
  </si>
  <si>
    <t>Total current liabilities</t>
  </si>
  <si>
    <t>Non-current liabilities</t>
  </si>
  <si>
    <t>Total liabilities</t>
  </si>
  <si>
    <t>Stockholders' Equity (Note 8):</t>
  </si>
  <si>
    <t>Preferred stock, $0.01 par value Authorized - 500 shares; issued and outstanding - none</t>
  </si>
  <si>
    <t xml:space="preserve"> </t>
  </si>
  <si>
    <t>Common stock, $0.01 par value Authorized - 125,000 shares Issued - 22,514 and 22,432 shares as of March 31, 2018 and December 31, 2017, respectively Outstanding - 18,017 and 18,041 shares as of March 31, 2018 and December 31, 2017, respectively</t>
  </si>
  <si>
    <t>Additional paid-in capital</t>
  </si>
  <si>
    <t>Retained earnings</t>
  </si>
  <si>
    <t>Treasury stock - 4,497 and 4,391 shares as of March 31, 2018 and December 31, 2017, respectively, at cos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 USD ($) shares in Thousands, $ in Thousands</t>
  </si>
  <si>
    <t>Mar. 31, 2017</t>
  </si>
  <si>
    <t>Revenues:</t>
  </si>
  <si>
    <t>Total revenues</t>
  </si>
  <si>
    <t>Operating expenses:</t>
  </si>
  <si>
    <t>Cost of services and fulfillment</t>
  </si>
  <si>
    <t>Selling and marketing</t>
  </si>
  <si>
    <t>General and administrative</t>
  </si>
  <si>
    <t>Depreciation</t>
  </si>
  <si>
    <t>Amortization of intangible assets</t>
  </si>
  <si>
    <t>Total operating expenses</t>
  </si>
  <si>
    <t>Income (loss) from operations</t>
  </si>
  <si>
    <t>Other income (expense), net</t>
  </si>
  <si>
    <t>Losses on investments, net</t>
  </si>
  <si>
    <t>Income (loss) before income taxes</t>
  </si>
  <si>
    <t>Income tax benefit</t>
  </si>
  <si>
    <t>Net income (loss)</t>
  </si>
  <si>
    <t>Basic income (loss) per common share</t>
  </si>
  <si>
    <t>Diluted income (loss) per common share</t>
  </si>
  <si>
    <t>Basic weighted average common shares outstanding</t>
  </si>
  <si>
    <t>Diluted weighted average common shares outstanding</t>
  </si>
  <si>
    <t>Cash dividends declared per common share</t>
  </si>
  <si>
    <t>Research Services [Member]</t>
  </si>
  <si>
    <t>Advisory Services and Events [Member]</t>
  </si>
  <si>
    <t>Consolidated Statements of Comprehensive Income (Loss) - USD ($) $ in Thousands</t>
  </si>
  <si>
    <t>Statement Of Income And Comprehensive Income [Abstract]</t>
  </si>
  <si>
    <t>Other comprehensive income (loss), net of taxes:</t>
  </si>
  <si>
    <t>Foreign currency translation</t>
  </si>
  <si>
    <t>Net change in market value of investments</t>
  </si>
  <si>
    <t>Other comprehensive income</t>
  </si>
  <si>
    <t>Comprehensive income (loss)</t>
  </si>
  <si>
    <t>Consolidated Statements of Cash Flows - USD ($) $ in Thousands</t>
  </si>
  <si>
    <t>Cash flows from operating activities:</t>
  </si>
  <si>
    <t>Adjustments to reconcile net income (loss) to net cash provided by operating activities:</t>
  </si>
  <si>
    <t>Net losses from investments</t>
  </si>
  <si>
    <t>Deferred income taxes</t>
  </si>
  <si>
    <t>Stock-based compensation</t>
  </si>
  <si>
    <t>Amortization of premium on investments</t>
  </si>
  <si>
    <t>Foreign currency losses</t>
  </si>
  <si>
    <t>Changes in assets and liabilities</t>
  </si>
  <si>
    <t>Accounts receivable</t>
  </si>
  <si>
    <t>Accrued expenses and other liabilities</t>
  </si>
  <si>
    <t>Net cash provided by operating activities</t>
  </si>
  <si>
    <t>Cash flows from investing activities:</t>
  </si>
  <si>
    <t>Purchases of property and equipment</t>
  </si>
  <si>
    <t>Purchases of marketable investments</t>
  </si>
  <si>
    <t>Proceeds from sales and maturities of marketable investments</t>
  </si>
  <si>
    <t>Other investing activity</t>
  </si>
  <si>
    <t>Net cash used in investing activities</t>
  </si>
  <si>
    <t>Cash flows from financing activities:</t>
  </si>
  <si>
    <t>Dividends paid on common stock</t>
  </si>
  <si>
    <t>Repurchases of common stock</t>
  </si>
  <si>
    <t>Proceeds from issuance of common stock under employee equity incentive plans</t>
  </si>
  <si>
    <t>Taxes paid related to net share settlements of stock-based compensation awards</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Interim Consolidated Financial Statements</t>
  </si>
  <si>
    <t>Accounting Policies [Abstract]</t>
  </si>
  <si>
    <t>Note 1 — Interim Consolidated Financial Statements 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7.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months ended March 31, 2018 may not be indicative of the results for the year ending December 31, 2018, or any other period. Fair Value Measurements The carrying amounts reflected in the Consolidated Balance Sheets for cash and cash equivalents, accounts receivable, accounts payable, and accrued expenses approximate fair value due to their short-term maturities. See Note 3 – Marketable Investments - for the fair value of the Company’s marketable investments. Adoption of New Accounting Pronouncements The Company adopted the guidance in Accounting Standards Update (“ASU”) No. 2016-15, Statement of Cash Flows: Classification of Certain Cash Receipts and Cash Payments, The Company adopted the guidance in ASU No. 2016-18, Statement of Cash Flows: Restricted Cash, The Company elected to adopt the guidance in ASU No. 2018-02, Reclassification of Certain Tax Effects from Accumulated Other Comprehensive Income, In May 2014, the Financial Accounting Standards Board (FASB) issued ASU No. 2014-09, Revenue from Contracts with Customers, Other Assets and Deferred Costs-Contracts with Customers On January 1, 2018, the Company adopted ASC 606 using the modified retrospective method. Under this method, the reported results for 2018 reflect the application of ASC 606, while the reported results for 2017 were prepared under the guidance of ASC 605, Revenue Recognition The effect of adopting ASC 606 included a $7.8 million reduction in deferred revenue, primarily related to prepaid performance obligations that are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0.6 million in other assets for the deferred tax effect of the cumulative effect. Retained earnings increased by $3.8 million as a net result of these adjustments. Refer to Note 5, Revenue and Contract Costs, The following tables summarize the effect of adopting ASC 606 on the Company’s financial statements during and as of the three months ended March 31, 2018 (in thousands):
Consolidated Balance Sheet
As of March 31, 2018
Amounts as
if Previous
Guidance in
As Reported
Effect
Accounts receivable, net
$
62,154
$
67,826
Deferred commissions
14,722
13,791
Prepaid expenses and other current assets
18,641
23,427
Total current assets
231,848
241,375
Other assets
6,942
6,380
Total assets
340,736
349,702
Deferred revenue
$
155,425
$
166,669
Total current liabilities
191,038
202,282
Total liabilities
199,441
210,685
Retained earnings
121,495
119,217
Total stockholders’ equity
141,295
139,017
Total liabilities and stockholders’ equity
340,736
349,702
Total assets were $9.0 million less than if the previous guidance remained in effect, largely due to the following changes required by the adoption of ASC 606:
•
Accounts receivable, net was lower due to the Company excluding invoices issued on cancellable contracts in excess of revenue recognized.
•
Prepaid expenses and other current assets were lower due to expensing survey costs as incurred and the current period tax effect of the adjustments. Deferred revenue was $11.2 million less due to the accelerated recognition of revenue for estimated unexercised rights, which would have been deferred under the previous guidance until the right expired, and the exclusion of invoices issued on cancellable contracts in excess of revenue recognized.
Consolidated Statement of Income (Loss)
Three Months Ended March 31, 2018
Amounts as
if Previous
Guidance in
As Reported
Effect
Revenues:
Research services
$
51,700
$
53,387
Advisory services and events
26,049
26,618
Total revenues
77,749
80,005
Operating expenses:
Cost of services and fulfillment
34,105
34,090
Selling and marketing
33,011
33,073
Total operating expenses
80,037
80,084
Income from operations
(2,288
)
(79
)
Income before income taxes
(2,431
)
(222
)
Income tax provision
(698
)
(13
)
Net loss
(1,733
)
(209
)
Basic loss per common share
$
(0.10
)
$
(0.01
)
Diluted loss per common share
$
(0.10
)
$
(0.01
) The $2.3 million reduction to total revenues is related to ASC 606’s requirement to recognize revenue for estimated future unexercised customer rights rather than recognize unexercised rights when they occur. The Company currently expects this change to primarily affect the timing of revenue within the quarters of 2018 but does not expect it to have a material effect on the Company’s results of operations for the full year of 2018. The net impact, including the tax effect, of accounting for revenue under the new guidance increased net loss and net loss per share by $1.5 million and $0.09, respectively.
Consolidated Statement of Comprehensive Income (Loss)
Three Months Ended March 31, 2018
Amounts as
if Previous
Guidance in
As Reported
Effect
Net loss
$
(1,733
)
$
(209
)
Comprehensive income (loss)
(145
)
1,379
Consolidated Statement of Cash Flows
Three Months Ended March 31, 2018
Amounts as
if Previous
Guidance in
As Reported
Effect
Cash flows from operating activities:
Net income
$
(1,733
)
$
(209
)
Accounts receivable
7,921
2,249
Deferred commissions
(122
)
(75
)
Prepaid expenses and other current assets
(5,454
)
(4,769
)
Deferred revenue
17,275
20,691
The impact to comprehensive loss and cash flows from operating activities are driven by the consolidated balance sheet and income statement changes previously discussed.</t>
  </si>
  <si>
    <t>Accumulated Other Comprehensive Loss</t>
  </si>
  <si>
    <t>Equity [Abstract]</t>
  </si>
  <si>
    <t xml:space="preserve">Note 2 — Accumulated Other Comprehensive Loss The components of accumulated other comprehensive loss are as follows (in thousands):
Total
Net Unrealized
Cumulative
Accumulated
Loss on Marketable
Translation
Other Comprehensive
Investments
Adjustment
Loss
Balance at January 1, 2018
$
(115
)
$
(1,897
)
$
(2,012
)
Reclassification of stranded tax effects from tax reform
(26
)
—
(26
)
Foreign currency translation
—
1,703
1,703
Unrealized loss on investments, net of tax of $(38)
(115
)
—
(115
)
Balance at March 31, 2018
$
(256
)
$
(194
)
$
(450
)
Total
Net Unrealized
Cumulative
Accumulated
Loss on Marketable
Translation
Other Comprehensive
Investments
Adjustment
Loss
Balance at January 1, 2017
$
(83
)
$
(7,490
)
$
(7,573
)
Foreign currency translation
—
790
790
Unrealized gain on investments, net of tax of $11
17
—
17
Balance at March 31, 2017
$
(66
)
$
(6,700
)
$
(6,766
) </t>
  </si>
  <si>
    <t>Marketable Investments</t>
  </si>
  <si>
    <t>Investments Debt And Equity Securities [Abstract]</t>
  </si>
  <si>
    <t>Note 3 — Marketable Investments The following table summarizes the Company’s marketable investments (in thousands):
As of March 31, 2018
Gross
Gross
Amortized
Unrealized
Unrealized
Market
Cost
Gains
Losses
Value
Federal agency obligations
$
1,800
$
—
$
(6
)
$
1,794
Corporate obligations
52,800
—
(336
)
52,464
Total
$
54,600
$
—
$
(342
)
$
54,258
As of December 31, 2017
Gross
Gross
Amortized
Unrealized
Unrealized
Market
Cost
Gains
Losses
Value
Federal agency obligations
$
1,800
$
—
$
(7
)
$
1,793
Corporate obligations
52,721
—
(181
)
52,540
Total
$
54,521
$
—
$
(188
)
$
54,333
Realized gains and losses on investments are included in earnings and are determined using the specific identification method. Realized gains and losses on the sale of the Company’s marketable investments were not material in the three months ended March 31, 2018 and 2017. The following table summarizes the maturity periods of the marketable investments in the Company’s portfolio as of March 31, 2018 (in thousands).
FY 2018
FY 2019
FY2020
Total
Federal agency obligations
$
1,794
$
—
$
—
$
1,794
Corporate obligations
19,970
26,720
$
5,774
52,464
Total
$
21,764
$
26,720
$
5,774
$
54,258
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March 31, 2018
Less Than 12 Months
12 Months or Greater
Market
Unrealized
Market
Unrealized
Value
Losses
Value
Losses
Federal agency obligations
$
—
$
—
$
1,794
$
6
Corporate obligations
39,966
295
12,498
41
Total
$
39,966
$
295
$
14,292
$
47
As of December 31, 2017
Less Than 12 Months
12 Months or Greater
Market
Unrealized
Market
Unrealized
Value
Losses
Value
Losses
Federal agency obligations
$
—
$
—
$
1,793
$
7
Corporate obligations
31,723
149
20,817
32
Total
$
31,723
$
149
$
22,610
$
39
Fair Value The Company measures certain financial assets at fair value on a recurring basis, including cash equivalents and available-for-sale securities. The fair values of these financial assets have been classified as Level 1, 2 or 3 within the fair value hierarchy as described in the accounting standards for fair value measurements. Level 1 — Fair value based on quoted prices in active markets for identical assets or liabilities. Level 2 — Fair value based on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Fair value based on unobservable inputs that are supported by little or no market activity and such inputs are significant to the fair value of the assets or liabilities. The following table represents the Company’s fair value hierarchy for its financial assets (cash equivalents and investments) measured at fair value on a recurring basis (in thousands):
As of March 31, 2018
Level 1
Level 2
Level 3
Total
Money market funds (1)
$
851
$
—
$
—
$
851
Federal agency obligations
—
1,794
—
1,794
Corporate obligations
—
52,464
—
52,464
Total
$
851
$
54,258
$
—
$
55,109
As of December 31, 2017
Level 1
Level 2
Level 3
Total
Money market funds (1)
$
492
$
—
$
—
$
492
Federal agency obligations
—
1,793
—
$
1,793
Corporate obligations
—
52,540
—
52,540
Total
$
492
$
54,333
$
—
$
54,825
(1)
Included in cash and cash equivalents. Level 2 assets consist of the Company’s entire portfolio of marketable investments. Level 2 assets have been initially valued at the transaction price and subsequently valued, at the end of each reporting period, typically utilizing third party pricing services or other market observable data. The pricing services utilize industry standard valuation methods, including both income and market based approaches and observable market inputs to determine value. These observable market inputs include reportable trades, benchmark yields, credit spreads, broker/dealer quotes, bids, offers, current spot rates and other industry and economic events.</t>
  </si>
  <si>
    <t>Non-Marketable Investments</t>
  </si>
  <si>
    <t xml:space="preserve">Note 4 — Non-Marketable Investments At March 31, 2018 and December 31, 2017, the carrying value of the Company’s non-marketable investments, which were composed of interests in technology-related private equity funds, was $1.8 million and $1.9 million, respectively, and is included in other assets in the Consolidated Balance Sheets. The Company’s investments at March 31, 2018 are being accounted for using the equity method as the investments are limited partnerships and the Company has an ownership interest in excess of 5% and, accordingly, the Company records its share of the investee’s operating results each period. Losses from non-marketable investments were immaterial during the three months ended March 31, 2018 and were $0.2 million during the three months ended March 31, 2017. Losses are included in Losses on Investments, Net in the Consolidated Statements of Income (Loss). During the three months ended March 31, 2018, no distributions were received from the funds. During the three months ended March 31, 2017, $0.4 million of distributions were received from the funds. </t>
  </si>
  <si>
    <t>Revenue and Contract Costs</t>
  </si>
  <si>
    <t>Revenue From Contract With Customer [Abstract]</t>
  </si>
  <si>
    <t xml:space="preserve">Note 5 – Revenue and Contract Costs Revenue Policy The Company adopted ASC 606 on January 1, 2018 using the modified retrospective approach, which applies to all contracts not complete as of the date of adoption. Under ASC 606, the Company recognizes revenue when a customer obtains control of promised goods or services, in an amount that reflects the consideration expected to be received in exchange for those goods or services. The Company follows the five 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Revenues are presented net of any sales or value added taxes collected from customers and remitted to the government. The Company accounts for a contract when it has approval and commitment from both parties, the rights of the parties are identified, payment terms are identified, the contract has commercial substance and collectability of consideration expected to be transferred to the customer is probable. The Company applies judgment in determining the customer’s ability and intention to pay for services expected to be transferred, which is based on factors including the customer’s payment history, management’s ability to mitigate exposure to credit risk (for example, requiring payment in advance of the transfer of goods or services, or the ability to stop transferring promised goods or services in the event a customer fails to pay consideration when due) and experience selling to similarly situated customers. Performance obligations within a contract are identified based on the goods and services promised to be transferred in the contract. When a contract includes more than one promised good or service, the Company must apply judgment to determine whether the promises represent multiple performance obligations or a single, combined performance obligation. This evaluation requires the Company to determine if the promises are both capable of being distinct, where the customer can benefit from the good or service on its own or together with other resources readily available, and are distinct within the context of the contract, where the transfer of goods or services is separately identifiable from other promises in the contract. When both criteria are met, each promised good or service is accounted for as a separate performance obligation. In cases where the promises are distinct, the Company is further required to evaluate if the promises are a series of goods and services that are substantially the same and have the same pattern of transfer to the customer (referred to as the “series” guidance). When the Company determines that promises meet the series guidance, they are accounted for as a single, combined performance obligation. The number of performance obligations in the Company’s arrangements is not different under ASC 606 than the number of separate units of accounting under pervious guidance, as discussed further below. Contracts that contain multiple performance obligations require an allocation of the transaction price to each performance obligation on a relative basis according to their standalone selling prices. The Company continues to determine standalone selling price based on the price at which the performance obligation is sold separately. If the Company does not have a history of selling a performance obligation, management applies judgment to estimate the standalone selling price, taking into consideration available information, including market conditions, factors considered to set list price, pricing of similar products, and internal pricing objectives. The corresponding allocated revenues are recognized as the performance obligations are satisfied, as discussed below. Research services revenues Research services revenues consist primarily of memberships to Research, Connect, and Analytics products. The majority of the Research revenues are annual subscriptions to our research, including access to all or a designated portion of our research and, depending on the type of license, unlimited phone or email analyst inquiry and unlimited participation in Forrester webinars, all of which are delivered throughout the contract period. The Company has concluded that the promises represent a stand ready obligation to provide a daily information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each accounted for as a single performance obligation. The Company recognizes revenue ratably over time, using an output measure of time elapsed. Research revenues also include sales of electronic reprints, which are written research documents prepared by Forrester’s analysts and hosted via an on-line platform. Reprints include a promise to deliver a customer-selected research document and certain usage data provided through the on-line platform, which represents two performance obligation. The Company satisfies the performance obligation for the research document by providing access to the electronic reprint and accordingly recognizes revenue at that point in time. The Company satisfies the performance obligation for the data portion of the reprint on a daily basis and accordingly recognizes revenue over time. The majority of the Connect revenues are the Company’s Leadership Board product which includes access to the Research offering, access to a private forum with other Leadership Board member peers, access to a Forrester advisor, member-generated content, and one Event ticket. The Company has concluded that all promises, other than the Event ticket, represent a stand ready obligation to provide a daily information and peer service, in which the services are the same each day, every day is distinct, and the customer simultaneously receives and consumes the benefits as the Company transfers control throughout the contract period. Accordingly, these promises meet the requirements of the series guidance and are accounted for as a single performance obligation. The Company recognizes revenue ratably over time, using an output measure of time elapsed. The Event ticket is accounted for as a separate performance obligation and is recognized when the Event occurs. Analytics revenues are annual subscriptions to access designated survey data products and typically include a data advisor, all of which are delivered throughout the contract period. For Analytics subscriptions, the Company has concluded that the promises represent a stand ready obligation to provide a daily data service, in which the services are the same each day, every day is distinct and the customer simultaneously receives and consumes the benefits as the Company transfers control throughout the contract period. Accordingly, these subscriptions meet the requirements of the series guidance and are accounted for as a single performance obligation. The Company recognizes revenue ratably over time, using an output measure of time elapsed. Certain of the Analytics products include advisory services which are accounted for as a separate performance obligation and are recognized at the point in time the session is completed or the final deliverable is transferred to the customer. Advisory services and events revenues Advisory services and events revenues consists of sales of advisory services, consulting projects, and Events. Advisory services revenues are short-term presentations or knowledge sharing sessions (which can range from one hour to two days), such as workshops, speeches and advisory days. Each is a promise for a Forrester analyst to deliver a deeper understanding of Forrester’s published research and represents a single performance obligation. Revenue is recognized at the point in time the session is completed or the final deliverable is transferred to the customer. Consulting project revenues consists of the delivery of focused insights and recommendations that assist customers with their challenges in developing and executing strategies around technology, customer experience and digital transformation. Projects are fixed-fee arrangements that are generally completed within two weeks to three months. The Company concluded that each project represents a single performance obligation as they are a single promise to deliver a customized engagement and deliverable. For the majority of these services, either practically or contractually, the work performed and delivered to the customer has no alternative use to the Company. Additionally, Forrester maintains an enforceable right to payment at all times throughout the contract. The Company utilizes an input method and recognizes revenue over time, based on hours expended relative to the total estimated hours required to satisfy the performance obligation. This input method was chosen since it closely aligns with how control of interim deliverables is transferred to the customer throughout the engagement and is also the method used internally to price the project and assess operational performance. If the Company were to enter into an agreement where it does not have an enforceable right to payment at all times, revenue would be recognized at the point in time the project is completed. Events revenues consist of either ticket or sponsorship sales for a Forrester-hosted event. Each is a single promise that either allows entry to, or grants the right to promote a product or service at, a specific event. The Company concluded that each of these represents a single performance obligation. The Company recognizes revenue at the completion of the Event, which is the point in time when the customer has received the benefit(s) from attending or sponsoring the Event. Prepaid performance obligations, including Event tickets, reprints, advisory and consulting hours, on non-cancellable contracts that the Company estimates will expire unused are recognized in proportion to the pattern of related rights exercised by the customer. This assessment requires significant judgment, including estimating the percentage of prepaid rights that will go unexercised and anticipating the impact that future changes to products, pricing and customer engagement will have on actual expirations. The Company periodically updates the rates used to recognize unexercised rights. Refer to Note 9, Operating Segments Contract Modifications The Company considers a contract modification to exist when a mutually agreed upon change creates new, or updates existing, enforceable rights and obligations. ASC 606 introduced three specific methods to account for contract modifications depending on the nature of the change(s) in scope or price to the original contract. The new guidance is consistent with how the Company has historically accounted for contract modifications and as a result, will not have an impact on the Company’s results of operations. The majority of the Company’s contract modifications result in additional or remaining distinct goods and services, and are treated on a prospective basis. Under the prospective method, the transaction price is updated to combine the unrecognized amount as of the modification date plus the additional transaction price from the modification. This amount is then re-allocated to the remaining distinct performance obligations and recognized accordingly. Consulting services contracts can be modified to update the scope of the services purchased. Since a consulting project is a single performance obligation that is only partially satisfied at the modification date, the updated project requirements are not distinct and the modification is accounted for as part of the existing contract. The effect of the modification on the transaction price and the Company’s measure of progress for the performance obligation to which is relates, is recognized as an adjustment to revenue (either an increase or decrease) on a cumulative catch-up basis. For the three months ended March 31, 2018, the Company recorded an immaterial amount of cumulative catch-up adjustments. Accounts Receivable Accounts receivable includes amounts billed and currently due from customers. Since the only condition for payment of our invoices is the passage of time, the Company records a receivable on the date the invoice is issued.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March 31, 2018. The majority of the Company’s contracts are non-cancellable. However, for contracts that are cancellable by the customer, t he Company does not record a receivable when it issues an invoice. The Company records accounts receivable on these contracts only up to the amount of revenue earned but not yet collected. In addition, since the majority of the Company’s contracts are for a duration of one year and payment is expected within one year from the transfer of goods and services, the Company does not adjust its receivables or transaction price for the effects of a significant financing component. Deferred Revenue The Company refers to contract liabilities as deferred revenue on the consolidated balance sheets. Deferred revenue consists of billings in excess of revenue recognized. Similar to accounts receivable, the Company does not record deferred revenue for invoices issued on a cancellable contract. During the three months ended March 31, 2018, the Company recognized approximately $58 million of revenue related to its deferred revenue at January 1, 2018. In order to determine revenue recognized in the current period from deferred revenue at the beginning of the period, the Company first allocates revenue to the individual deferred revenue balance outstanding at the beginning of the period, until the revenue exceeds that balance. Approximately $254 million of revenue is expected to be recognized during the next 12 to 24 months from remaining performance obligations as of March 31, 2018. Cost to Obtain and Fulfill Contracts The Company capitalizes commissions paid to internal sales representatives and related fringe benefits costs that are incremental to obtaining customer contracts. These costs are included in deferred commissions on the consolidated balance sheets. The judgments made in determining the amount of costs incurred include the types of costs to capitalize and whether or not the costs are in fact incremental. The Company elected the practical expedient to account for these costs at a portfolio level as the Company’s contracts are similar in nature and the amortization model used closely matches the amortization expense that would be recognized on a contract-by-contract basis. Costs to obtain a contract are amortized to operations as the related revenue is recognized over the initial contract term. The Company evaluates the recoverability of deferred commissions at each balance sheet date. Costs to fulfill the Company’s contracts, such as our survey costs for our Analytics product line, do not meet the specified capitalization criteria as defined in the guidance and as such are expensed as incurred. </t>
  </si>
  <si>
    <t>Income Taxes</t>
  </si>
  <si>
    <t>Income Tax Disclosure [Abstract]</t>
  </si>
  <si>
    <t xml:space="preserve">Note 6 — Income Taxes Forrester provides for income taxes on an interim basis according to management’s estimate of the effective tax rate expected to be applicable for the full fiscal year. Certain items such as changes in tax rates, tax benefits or expense related to settlements of share-based payment awards, and foreign currency gains or losses are treated as discrete items and are recorded in the period in which they arise. Income tax benefit for the three months ended March 31, 2018 was $0.7 million resulting in an effective tax rate of 28.7% for the period. Income tax benefit for the three months ended March 31, 2017 was $0.1 million resulting in an effective tax rate of (3.0)% for the period. The increase in the effective tax rate during the three months ended March 31, 2018 compared to the prior year period was primarily due to the recognition of a $1.3 million benefit from the settlement of a tax audit in the first quarter of 2017. For the full year 2018, the Company anticipates that its effective tax rate will be approximately 31%. On December 22, 2017, the Tax Cuts and Jobs Act (the “Act”) was signed into law making significant changes to the Internal Revenue Code. We calculated our best estimate of the impact of the Act in our prior year end income tax provision in accordance with our understanding of the Act and guidance available at that date.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S A 11 p r ov i d e ea u r e e n p e r i o t h a hou l no e x t e n b e yon on y ea fr o t h e n ac t e n d a t of the Act f o c o p a n i e t c o p l e t t h acc oun ti n for the income tax effects of the Act A the Company c o p l e its a n a l y i o t h A c t c o ll ec a n p r e p a r n ece a r d a t a a n i n t e r p r e a n a dd iti on a gu i d a n c i u e b t h U . S T r ea u r D e p a r t e n t t h I R S a n o t h e t a nd a r d - e tti n bod i e the Company a a k a d j u t e n t t t h p r ov i i on a a oun t </t>
  </si>
  <si>
    <t>Net Income (Loss) Per Common Share</t>
  </si>
  <si>
    <t>Earnings Per Share [Abstract]</t>
  </si>
  <si>
    <t>Note 7 — Net Income (Loss) Per Common Share Basic net income (loss) per common share is computed by dividing net income (loss) by the basic weighted average number of common shares outstanding during the period. Diluted net income (loss) per common share is computed by dividing net income (loss)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stock options and the vesting of restricted stock units. Basic and diluted weighted average common shares are as follows (in thousands):
Three Months Ended March 31,
2018
2017
Basic weighted average common shares outstanding
18,036
18,230
Weighted average common equivalent shares
—
306
Diluted weighted average common shares outstanding
18,036
18,536
Options excluded from diluted weighted average share calculation as effect would have been anti-dilutive
1,059
374</t>
  </si>
  <si>
    <t>Stockholders' Equity</t>
  </si>
  <si>
    <t xml:space="preserve">Note 8 — Stockholders’ Equity Equity Plans Restricted stock unit activity for the three months ended March 31, 2018 is presented below (in thousands, except per share data):
Weighted-
Average
Number of
Grant Date
Shares
Fair Value
Unvested at December 31, 2017
509
$
37.59
Granted
12
39.14
Vested
(9
)
37.39
Forfeited
(17
)
37.62
Unvested at March 31, 2018
495
$
37.63
Stock option activity for the three months ended March 31, 2018 is presented below (in thousands, except per share data and contractual term):
Weighted -
Weighted -
Average
Average
Exercise
Remaining
Aggregate
Number
Price Per
Contractual
Intrinsic
of Shares
Share
Term (in years)
Value
Outstanding at December 31, 2017
937
$
35.10
Granted
—
—
Exercised
(50
)
33.31
Forfeited
(12
)
35.02
Outstanding at March 31, 2018
875
$
35.21
5.75
$
5,465
Exercisable at March 31, 2018
625
$
35.17
5.16
$
3,924
Vested and expected to vest at March 31, 2018
875
$
35.21
5.75
$
5,465
Stock-Based Compensation Forrester recognizes the fair value of stock-based compensation in net income (loss) over the requisite service period of the individual grantee, which generally equals the vesting period. Stock-based compensation was recorded in the following expense categories (in thousands):
Three Months Ended
March 31,
2018
2017
Cost of services and fulfillment
$
1,020
$
1,197
Selling and marketing
244
162
General and administrative
699
690
Total
$
1,963
$
2,049
Forrester utilizes the Black-Scholes valuation model for estimating the fair value of shares subject to purchase under the employee stock purchase plan, which were valued using the following assumptions:
Three Months Ended
March 31,
2018
2017
Average risk-free interest rate
1.92
%
0.88
%
Expected dividend yield
2.0
%
1.9
%
Expected life
0.5 Years
0.5 Years
Expected volatility
22
%
28
%
Weighted average fair value
$
8.49
$
8.49
Dividends In the three months ended March 31, 2018, the Company declared and paid a dividend $0.20 per share or $3.6 million in the aggregate. In the three months ended March 31, 2017, the Company declared and paid a dividend 0.19 or $3.5 million in the aggregate. In April 2018, the Company declared a dividend of $0.20 per share payable on June 27, 2018 to shareholders of record as of June 13, 2018. Treasury Stock As of March 31, 2018, Forrester’s Board of Directors had authorized an aggregate $535.0 million to purchase common stock under its stock repurchase program including $50.0 million authorized in February 2018. The shares repurchased may be used, among other things, in connection with Forrester’s equity incentive and purchase plans. In the three months ended March 31, 2018, the Company repurchased approximately 0.1 million shares of common stock at an aggregate cost of approximately $4.4 million. In the three months ended March 31, 2017, the Company repurchased approximately 0.6 million shares of common stock at an aggregate cost of approximately $21.5 million. From the inception of the program through March 31, 2018, the Company repurchased 16.2 million shares of common stock at an aggregate cost of $469.3 million. </t>
  </si>
  <si>
    <t>Operating Segments</t>
  </si>
  <si>
    <t>Segment Reporting [Abstract]</t>
  </si>
  <si>
    <t>Note 9 — Operating Segments The Product segment includes the costs of the product management organization that is responsible for product pricing and packaging and the launch of new products. In addition, this segment includes the costs of the Company’s Analytics, Connect and Events organizations. Revenue in this segment includes all revenue for the Company (including Research and Connect) except for revenue from advisory services and project consulting services that are delivered by personnel in the Research and Project Consulting segments. The Research segment includes the costs of the Company’s research personnel who are responsible for writing the research and performing the webinars and inquiries for the Company’s Research and Connect products. In addition, the research personnel deliver advisory services (such as workshops, speeches and advisory days) and a portion of the Company’s project consulting services. Revenue in this segment includes only revenue from advisory services and project consulting services that are delivered by the research personnel in this segment. The Project Consulting segment includes the costs of the consultants that deliver the majority of the Company’s project consulting services. Revenue in this segment includes the project consulting revenue delivered by the consultants in this segment. The Company evaluates reportable segment performance and allocates resources based on segment revenues and expenses. Segment expenses include the direct expenses of each segment organization and exclude selling and marketing expenses, general and administrative expenses, stock-based compensation expense, depreciation expense, adjustments to incentive bonus compensation from target amounts, amortization of intangible assets, other income (expense) and losses on investments. The accounting policies used by the segments are the same as those used in the consolidated financial statements. The Company is providing disaggregated revenue by product in the segment tables below in accordance with the revenue standard adopted on January 1, 2018.
Project
Product
Research
Consulting
Consolidated
Three Months Ended March 31, 2018
Research services revenues
Research
$
34,643
$
—
$
—
$
34,643
Connect
12,564
—
—
12,564
Analytics
4,493
—
—
4,493
Total research services revenues
51,700
—
—
51,700
Advisory services and events revenues
Advisory services
—
9,480
34
9,514
Consulting services
—
2,162
12,409
14,571
Events
—
—
—
—
Analytics services
1,964
—
—
1,964
Total advisory services and events revenues
1,964
11,642
12,443
26,049
Total segment revenues
53,664
11,642
12,443
77,749
Segment expenses
10,117
12,713
6,864
29,694
Contribution margin (loss)
43,547
(1,071
)
5,579
48,055
Selling, marketing, administrative and other expenses
(50,157
)
Amortization of intangible assets
(186
)
Other income (expense) and losses on investments
(143
)
Income before income taxes
$
(2,431
)
Project
Product
Research
Consulting
Consolidated
Three Months Ended March 31, 2017
Research services revenues
Research
$
35,524
$
—
$
—
$
35,524
Connect
11,637
—
—
11,637
Analytics
4,582
—
—
4,582
Total research services revenues
51,743
—
—
51,743
Advisory services and events revenues
Advisory services
—
8,536
77
8,613
Consulting services
—
1,957
12,380
14,337
Events
80
—
—
80
Analytics services
2,421
—
—
2,421
Total advisory services and events revenues
2,501
10,493
12,457
25,451
Total segment revenues
54,244
10,493
12,457
77,194
Segment expenses
9,227
12,143
5,854
27,224
Contribution margin (loss)
45,017
(1,650
)
6,603
49,970
Selling, marketing, administrative and other expenses
(46,643
)
Amortization of intangible assets
(191
)
Other income (expense) and losses on investments
(194
)
Income before income taxes
$
2,942</t>
  </si>
  <si>
    <t>Recent Accounting Pronouncements</t>
  </si>
  <si>
    <t>New Accounting Pronouncements And Changes In Accounting Principles [Abstract]</t>
  </si>
  <si>
    <t xml:space="preserve">Note 10 — Recent Accounting Pronouncements In February 2016, the FASB issued ASU No. 2016-02, Leases In June 2016, the FASB issued ASU No. 2016-13, Financial Instruments - Credit Losses: Measurement of Credit Losses on Financial Instruments In January 2017, the FASB issued ASU No. 2017-04, Intangibles-Goodwill and Other: Simplifying the Test for Goodwill Impairment </t>
  </si>
  <si>
    <t>Interim Consolidated Financial Statements (Policies)</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nd pursuant to the rules and regulations of the Securities and Exchange Commission (“SEC”) for reporting on Form 10-Q. Accordingly, certain information and footnote disclosures required for complete financial statements are not included herein. The year-end balance sheet data was derived from audited financial statements, but does not include all disclosures required by accounting principles generally accepted in the United States of America. It is recommended that these financial statements be read in conjunction with the consolidated financial statements and related notes that appear in the Forrester Research, Inc. (“Forrester”) Annual Report on Form 10-K for the year ended December 31, 2017. In the opinion of management, all adjustments (consisting of normal recurring adjustments) considered necessary for a fair statement of the financial position, results of operations, comprehensive income (loss) and cash flows as of the dates and for the periods presented have been included. The results of operations for the three months ended March 31, 2018 may not be indicative of the results for the year ending December 31, 2018, or any other period.</t>
  </si>
  <si>
    <t>Fair Value Measurements</t>
  </si>
  <si>
    <t>Fair Value Measurements The carrying amounts reflected in the Consolidated Balance Sheets for cash and cash equivalents, accounts receivable, accounts payable, and accrued expenses approximate fair value due to their short-term maturities. See Note 3 – Marketable Investments - for the fair value of the Company’s marketable investments.</t>
  </si>
  <si>
    <t>Adoption of New Accounting Pronouncements</t>
  </si>
  <si>
    <t>Adoption of New Accounting Pronouncements The Company adopted the guidance in Accounting Standards Update (“ASU”) No. 2016-15, Statement of Cash Flows: Classification of Certain Cash Receipts and Cash Payments, The Company adopted the guidance in ASU No. 2016-18, Statement of Cash Flows: Restricted Cash, The Company elected to adopt the guidance in ASU No. 2018-02, Reclassification of Certain Tax Effects from Accumulated Other Comprehensive Income, In May 2014, the Financial Accounting Standards Board (FASB) issued ASU No. 2014-09, Revenue from Contracts with Customers, Other Assets and Deferred Costs-Contracts with Customers On January 1, 2018, the Company adopted ASC 606 using the modified retrospective method. Under this method, the reported results for 2018 reflect the application of ASC 606, while the reported results for 2017 were prepared under the guidance of ASC 605, Revenue Recognition The effect of adopting ASC 606 included a $7.8 million reduction in deferred revenue, primarily related to prepaid performance obligations that are expected to expire in 2018 and 2019 that would have been recognized in 2017 under the new guidance; a decrease of $5.5 million in prepaid expenses and other current assets related to deferred survey costs that would have been expensed as incurred in 2017 under the new guidance and the current tax impact of the cumulative effect; an increase of $0.9 million in deferred commissions related to the capitalization of fringe benefits as incremental costs to obtain customer contracts under the new guidance; and an increase of $0.6 million in other assets for the deferred tax effect of the cumulative effect. Retained earnings increased by $3.8 million as a net result of these adjustments. Refer to Note 5, Revenue and Contract Costs, The following tables summarize the effect of adopting ASC 606 on the Company’s financial statements during and as of the three months ended March 31, 2018 (in thousands):
Consolidated Balance Sheet
As of March 31, 2018
Amounts as
if Previous
Guidance in
As Reported
Effect
Accounts receivable, net
$
62,154
$
67,826
Deferred commissions
14,722
13,791
Prepaid expenses and other current assets
18,641
23,427
Total current assets
231,848
241,375
Other assets
6,942
6,380
Total assets
340,736
349,702
Deferred revenue
$
155,425
$
166,669
Total current liabilities
191,038
202,282
Total liabilities
199,441
210,685
Retained earnings
121,495
119,217
Total stockholders’ equity
141,295
139,017
Total liabilities and stockholders’ equity
340,736
349,702
Total assets were $9.0 million less than if the previous guidance remained in effect, largely due to the following changes required by the adoption of ASC 606:
•
Accounts receivable, net was lower due to the Company excluding invoices issued on cancellable contracts in excess of revenue recognized.
•
Prepaid expenses and other current assets were lower due to expensing survey costs as incurred and the current period tax effect of the adjustments. Deferred revenue was $11.2 million less due to the accelerated recognition of revenue for estimated unexercised rights, which would have been deferred under the previous guidance until the right expired, and the exclusion of invoices issued on cancellable contracts in excess of revenue recognized.
Consolidated Statement of Income (Loss)
Three Months Ended March 31, 2018
Amounts as
if Previous
Guidance in
As Reported
Effect
Revenues:
Research services
$
51,700
$
53,387
Advisory services and events
26,049
26,618
Total revenues
77,749
80,005
Operating expenses:
Cost of services and fulfillment
34,105
34,090
Selling and marketing
33,011
33,073
Total operating expenses
80,037
80,084
Income from operations
(2,288
)
(79
)
Income before income taxes
(2,431
)
(222
)
Income tax provision
(698
)
(13
)
Net loss
(1,733
)
(209
)
Basic loss per common share
$
(0.10
)
$
(0.01
)
Diluted loss per common share
$
(0.10
)
$
(0.01
) The $2.3 million reduction to total revenues is related to ASC 606’s requirement to recognize revenue for estimated future unexercised customer rights rather than recognize unexercised rights when they occur. The Company currently expects this change to primarily affect the timing of revenue within the quarters of 2018 but does not expect it to have a material effect on the Company’s results of operations for the full year of 2018. The net impact, including the tax effect, of accounting for revenue under the new guidance increased net loss and net loss per share by $1.5 million and $0.09, respectively.
Consolidated Statement of Comprehensive Income (Loss)
Three Months Ended March 31, 2018
Amounts as
if Previous
Guidance in
As Reported
Effect
Net loss
$
(1,733
)
$
(209
)
Comprehensive income (loss)
(145
)
1,379
Consolidated Statement of Cash Flows
Three Months Ended March 31, 2018
Amounts as
if Previous
Guidance in
As Reported
Effect
Cash flows from operating activities:
Net income
$
(1,733
)
$
(209
)
Accounts receivable
7,921
2,249
Deferred commissions
(122
)
(75
)
Prepaid expenses and other current assets
(5,454
)
(4,769
)
Deferred revenue
17,275
20,691
The impact to comprehensive loss and cash flows from operating activities are driven by the consolidated balance sheet and income statement changes previously discussed.</t>
  </si>
  <si>
    <t>Interim Consolidated Financial Statements (Tables)</t>
  </si>
  <si>
    <t>ASC 606 [Member]</t>
  </si>
  <si>
    <t>Summary Of Significant Accounting Policy [Line Items]</t>
  </si>
  <si>
    <t>Summary of Effect of Adopting ASC 606 on Company's Financial Statements</t>
  </si>
  <si>
    <t>The following tables summarize the effect of adopting ASC 606 on the Company’s financial statements during and as of the three months ended March 31, 2018 (in thousands):
Consolidated Balance Sheet
As of March 31, 2018
Amounts as
if Previous
Guidance in
As Reported
Effect
Accounts receivable, net
$
62,154
$
67,826
Deferred commissions
14,722
13,791
Prepaid expenses and other current assets
18,641
23,427
Total current assets
231,848
241,375
Other assets
6,942
6,380
Total assets
340,736
349,702
Deferred revenue
$
155,425
$
166,669
Total current liabilities
191,038
202,282
Total liabilities
199,441
210,685
Retained earnings
121,495
119,217
Total stockholders’ equity
141,295
139,017
Total liabilities and stockholders’ equity
340,736
349,702
Consolidated Statement of Income (Loss)
Three Months Ended March 31, 2018
Amounts as
if Previous
Guidance in
As Reported
Effect
Revenues:
Research services
$
51,700
$
53,387
Advisory services and events
26,049
26,618
Total revenues
77,749
80,005
Operating expenses:
Cost of services and fulfillment
34,105
34,090
Selling and marketing
33,011
33,073
Total operating expenses
80,037
80,084
Income from operations
(2,288
)
(79
)
Income before income taxes
(2,431
)
(222
)
Income tax provision
(698
)
(13
)
Net loss
(1,733
)
(209
)
Basic loss per common share
$
(0.10
)
$
(0.01
)
Diluted loss per common share
$
(0.10
)
$
(0.01
)
Consolidated Statement of Comprehensive Income (Loss)
Three Months Ended March 31, 2018
Amounts as
if Previous
Guidance in
As Reported
Effect
Net loss
$
(1,733
)
$
(209
)
Comprehensive income (loss)
(145
)
1,379
Consolidated Statement of Cash Flows
Three Months Ended March 31, 2018
Amounts as
if Previous
Guidance in
As Reported
Effect
Cash flows from operating activities:
Net income
$
(1,733
)
$
(209
)
Accounts receivable
7,921
2,249
Deferred commissions
(122
)
(75
)
Prepaid expenses and other current assets
(5,454
)
(4,769
)
Deferred revenue
17,275
20,691</t>
  </si>
  <si>
    <t>Accumulated Other Comprehensive Loss (Tables)</t>
  </si>
  <si>
    <t>Schedule of Components of Accumulated Other Comprehensive Loss</t>
  </si>
  <si>
    <t xml:space="preserve">The components of accumulated other comprehensive loss are as follows (in thousands):
Total
Net Unrealized
Cumulative
Accumulated
Loss on Marketable
Translation
Other Comprehensive
Investments
Adjustment
Loss
Balance at January 1, 2018
$
(115
)
$
(1,897
)
$
(2,012
)
Reclassification of stranded tax effects from tax reform
(26
)
—
(26
)
Foreign currency translation
—
1,703
1,703
Unrealized loss on investments, net of tax of $(38)
(115
)
—
(115
)
Balance at March 31, 2018
$
(256
)
$
(194
)
$
(450
)
Total
Net Unrealized
Cumulative
Accumulated
Loss on Marketable
Translation
Other Comprehensive
Investments
Adjustment
Loss
Balance at January 1, 2017
$
(83
)
$
(7,490
)
$
(7,573
)
Foreign currency translation
—
790
790
Unrealized gain on investments, net of tax of $11
17
—
17
Balance at March 31, 2017
$
(66
)
$
(6,700
)
$
(6,766
) </t>
  </si>
  <si>
    <t>Marketable Investments (Tables)</t>
  </si>
  <si>
    <t>Summary of Company's Marketable Investments</t>
  </si>
  <si>
    <t>The following table summarizes the Company’s marketable investments (in thousands):
As of March 31, 2018
Gross
Gross
Amortized
Unrealized
Unrealized
Market
Cost
Gains
Losses
Value
Federal agency obligations
$
1,800
$
—
$
(6
)
$
1,794
Corporate obligations
52,800
—
(336
)
52,464
Total
$
54,600
$
—
$
(342
)
$
54,258
As of December 31, 2017
Gross
Gross
Amortized
Unrealized
Unrealized
Market
Cost
Gains
Losses
Value
Federal agency obligations
$
1,800
$
—
$
(7
)
$
1,793
Corporate obligations
52,721
—
(181
)
52,540
Total
$
54,521
$
—
$
(188
)
$
54,333</t>
  </si>
  <si>
    <t>Summary of Maturity Periods of Marketable Investments</t>
  </si>
  <si>
    <t>The following table summarizes the maturity periods of the marketable investments in the Company’s portfolio as of March 31, 2018 (in thousands).
FY 2018
FY 2019
FY2020
Total
Federal agency obligations
$
1,794
$
—
$
—
$
1,794
Corporate obligations
19,970
26,720
$
5,774
52,464
Total
$
21,764
$
26,720
$
5,774
$
54,258</t>
  </si>
  <si>
    <t>Summary of Gross Unrealized Losses and Market Value of Available-for-Sale Securities with Unrealized Losses</t>
  </si>
  <si>
    <t>The following table shows the gross unrealized losses and market value of the Company’s available-for-sale securities with unrealized losses that are not deemed to be other-than-temporary, aggregated by investment category and length of time that individual securities have been in a continuous unrealized loss position (in thousands):
As of March 31, 2018
Less Than 12 Months
12 Months or Greater
Market
Unrealized
Market
Unrealized
Value
Losses
Value
Losses
Federal agency obligations
$
—
$
—
$
1,794
$
6
Corporate obligations
39,966
295
12,498
41
Total
$
39,966
$
295
$
14,292
$
47
As of December 31, 2017
Less Than 12 Months
12 Months or Greater
Market
Unrealized
Market
Unrealized
Value
Losses
Value
Losses
Federal agency obligations
$
—
$
—
$
1,793
$
7
Corporate obligations
31,723
149
20,817
32
Total
$
31,723
$
149
$
22,610
$
39</t>
  </si>
  <si>
    <t>Summary of Company's Fair Value Hierarchy for its Financial Assets</t>
  </si>
  <si>
    <t xml:space="preserve">The following table represents the Company’s fair value hierarchy for its financial assets (cash equivalents and investments) measured at fair value on a recurring basis (in thousands):
As of March 31, 2018
Level 1
Level 2
Level 3
Total
Money market funds (1)
$
851
$
—
$
—
$
851
Federal agency obligations
—
1,794
—
1,794
Corporate obligations
—
52,464
—
52,464
Total
$
851
$
54,258
$
—
$
55,109
As of December 31, 2017
Level 1
Level 2
Level 3
Total
Money market funds (1)
$
492
$
—
$
—
$
492
Federal agency obligations
—
1,793
—
$
1,793
Corporate obligations
—
52,540
—
52,540
Total
$
492
$
54,333
$
—
$
54,825
(1)
Included in cash and cash equivalents. </t>
  </si>
  <si>
    <t>Net Income (Loss) Per Common Share (Tables)</t>
  </si>
  <si>
    <t>Schedule of Basic and Diluted Weighted Average Common Shares</t>
  </si>
  <si>
    <t>Basic and diluted weighted average common shares are as follows (in thousands):
Three Months Ended March 31,
2018
2017
Basic weighted average common shares outstanding
18,036
18,230
Weighted average common equivalent shares
—
306
Diluted weighted average common shares outstanding
18,036
18,536
Options excluded from diluted weighted average share calculation as effect would have been anti-dilutive
1,059
374</t>
  </si>
  <si>
    <t>Stockholders' Equity (Tables)</t>
  </si>
  <si>
    <t>Schedule of Restricted Stock Unit Activity</t>
  </si>
  <si>
    <t>Restricted stock unit activity for the three months ended March 31, 2018 is presented below (in thousands, except per share data):
Weighted-
Average
Number of
Grant Date
Shares
Fair Value
Unvested at December 31, 2017
509
$
37.59
Granted
12
39.14
Vested
(9
)
37.39
Forfeited
(17
)
37.62
Unvested at March 31, 2018
495
$
37.63</t>
  </si>
  <si>
    <t>Schedule of Stock Option Activity</t>
  </si>
  <si>
    <t>Stock option activity for the three months ended March 31, 2018 is presented below (in thousands, except per share data and contractual term):
Weighted -
Weighted -
Average
Average
Exercise
Remaining
Aggregate
Number
Price Per
Contractual
Intrinsic
of Shares
Share
Term (in years)
Value
Outstanding at December 31, 2017
937
$
35.10
Granted
—
—
Exercised
(50
)
33.31
Forfeited
(12
)
35.02
Outstanding at March 31, 2018
875
$
35.21
5.75
$
5,465
Exercisable at March 31, 2018
625
$
35.17
5.16
$
3,924
Vested and expected to vest at March 31, 2018
875
$
35.21
5.75
$
5,465</t>
  </si>
  <si>
    <t>Summary of Stock-Based Compensation Recorded in Expense Categories</t>
  </si>
  <si>
    <t>Stock-based compensation was recorded in the following expense categories (in thousands):
Three Months Ended
March 31,
2018
2017
Cost of services and fulfillment
$
1,020
$
1,197
Selling and marketing
244
162
General and administrative
699
690
Total
$
1,963
$
2,049</t>
  </si>
  <si>
    <t>Shares Subject to Employee Stock Purchase Plan Valuation Assumptions</t>
  </si>
  <si>
    <t>Forrester utilizes the Black-Scholes valuation model for estimating the fair value of shares subject to purchase under the employee stock purchase plan, which were valued using the following assumptions:
Three Months Ended
March 31,
2018
2017
Average risk-free interest rate
1.92
%
0.88
%
Expected dividend yield
2.0
%
1.9
%
Expected life
0.5 Years
0.5 Years
Expected volatility
22
%
28
%
Weighted average fair value
$
8.49
$
8.49</t>
  </si>
  <si>
    <t>Operating Segments (Tables)</t>
  </si>
  <si>
    <t>Schedule of Information about Reportable Segments</t>
  </si>
  <si>
    <t>The Company is providing disaggregated revenue by product in the segment tables below in accordance with the revenue standard adopted on January 1, 2018.
Project
Product
Research
Consulting
Consolidated
Three Months Ended March 31, 2018
Research services revenues
Research
$
34,643
$
—
$
—
$
34,643
Connect
12,564
—
—
12,564
Analytics
4,493
—
—
4,493
Total research services revenues
51,700
—
—
51,700
Advisory services and events revenues
Advisory services
—
9,480
34
9,514
Consulting services
—
2,162
12,409
14,571
Events
—
—
—
—
Analytics services
1,964
—
—
1,964
Total advisory services and events revenues
1,964
11,642
12,443
26,049
Total segment revenues
53,664
11,642
12,443
77,749
Segment expenses
10,117
12,713
6,864
29,694
Contribution margin (loss)
43,547
(1,071
)
5,579
48,055
Selling, marketing, administrative and other expenses
(50,157
)
Amortization of intangible assets
(186
)
Other income (expense) and losses on investments
(143
)
Income before income taxes
$
(2,431
)
Project
Product
Research
Consulting
Consolidated
Three Months Ended March 31, 2017
Research services revenues
Research
$
35,524
$
—
$
—
$
35,524
Connect
11,637
—
—
11,637
Analytics
4,582
—
—
4,582
Total research services revenues
51,743
—
—
51,743
Advisory services and events revenues
Advisory services
—
8,536
77
8,613
Consulting services
—
1,957
12,380
14,337
Events
80
—
—
80
Analytics services
2,421
—
—
2,421
Total advisory services and events revenues
2,501
10,493
12,457
25,451
Total segment revenues
54,244
10,493
12,457
77,194
Segment expenses
9,227
12,143
5,854
27,224
Contribution margin (loss)
45,017
(1,650
)
6,603
49,970
Selling, marketing, administrative and other expenses
(46,643
)
Amortization of intangible assets
(191
)
Other income (expense) and losses on investments
(194
)
Income before income taxes
$
2,942</t>
  </si>
  <si>
    <t>Interim Consolidated Financial Statements - Additional Information (Detail) - USD ($)</t>
  </si>
  <si>
    <t>Jan. 02, 2018</t>
  </si>
  <si>
    <t>Expected revenue performance obligation</t>
  </si>
  <si>
    <t>Net loss</t>
  </si>
  <si>
    <t>Basic loss per common share</t>
  </si>
  <si>
    <t>ASU No. 2018-02 [Member]</t>
  </si>
  <si>
    <t>Reclassification adjustment to retained earnings for tax effects</t>
  </si>
  <si>
    <t>ASC 606 [Member] | Initial Application Period Cumulative Effect Transition [Member]</t>
  </si>
  <si>
    <t>ASC 606 [Member] | Difference between Revenue Guidance in Effect before and after Topic 606 [Member]</t>
  </si>
  <si>
    <t>Interim Consolidated Financial Statements - Summary of Effect of Adopting ASC 606 In Consolidated Balance Sheet (Detail) - USD ($) $ in Thousands</t>
  </si>
  <si>
    <t>ASC 606 [Member] | Amounts as if Previous Guidance in Effect [Member]</t>
  </si>
  <si>
    <t>Interim Consolidated Financial Statements - Summary of Effect of Adopting ASC 606 In Consolidated Statement of Income (Loss) (Detail) - USD ($) $ / shares in Units, $ in Thousands</t>
  </si>
  <si>
    <t>Income from operations</t>
  </si>
  <si>
    <t>Income before income taxes</t>
  </si>
  <si>
    <t>Income tax provision</t>
  </si>
  <si>
    <t>Diluted loss per common share</t>
  </si>
  <si>
    <t>ASC 606 [Member] | Research Services [Member] | Amounts as if Previous Guidance in Effect [Member]</t>
  </si>
  <si>
    <t>ASC 606 [Member] | Advisory Services and Events [Member] | Amounts as if Previous Guidance in Effect [Member]</t>
  </si>
  <si>
    <t>Interim Consolidated Financial Statements - Summary of Effect of Adopting ASC 606 In Consolidated Statement of Comprehensive Income (Loss) (Detail) - USD ($) $ in Thousands</t>
  </si>
  <si>
    <t>Interim Consolidated Financial Statements - Summary of Effect of Adopting ASC 606 In Consolidated Statement of Cash Flows (Detail) - USD ($) $ in Thousands</t>
  </si>
  <si>
    <t>Accumulated Other Comprehensive Loss - Schedule of Components of Accumulated Other Comprehensive Loss (Detail) - USD ($) $ in Thousands</t>
  </si>
  <si>
    <t>Accumulated Other Comprehensive Income (Loss) [Line Items]</t>
  </si>
  <si>
    <t>Beginning Balance</t>
  </si>
  <si>
    <t>Reclassification of stranded tax effects from tax reform</t>
  </si>
  <si>
    <t>Unrealized gain (loss) on investments, net of tax</t>
  </si>
  <si>
    <t>Ending Balance</t>
  </si>
  <si>
    <t>Net Unrealized Loss on Marketable Investments [Member]</t>
  </si>
  <si>
    <t>Cumulative Translation Adjustment [Member]</t>
  </si>
  <si>
    <t>Total Accumulated Other Comprehensive Loss [Member]</t>
  </si>
  <si>
    <t>Accumulated Other Comprehensive Loss - Schedule of Components of Accumulated Other Comprehensive Loss (Detail) (Parenthetical) (Detail) - USD ($) $ in Thousands</t>
  </si>
  <si>
    <t>Other Comprehensive Income Loss Tax Parenthetical Disclosures [Abstract]</t>
  </si>
  <si>
    <t>Tax expense (benefit) on unrealized gain (loss) on investments</t>
  </si>
  <si>
    <t>Marketable Investments - Summary of Company's Marketable Investments (Detail) - USD ($) $ in Thousands</t>
  </si>
  <si>
    <t>Schedule of Available-for-sale Securities [Line Items]</t>
  </si>
  <si>
    <t>Amortized Cost</t>
  </si>
  <si>
    <t>Gross Unrealized Losses</t>
  </si>
  <si>
    <t>Market Value</t>
  </si>
  <si>
    <t>Federal Agency Obligations [Member]</t>
  </si>
  <si>
    <t>Corporate Obligations [Member]</t>
  </si>
  <si>
    <t>Marketable Investments - Summary of Maturity Periods of the Marketable Investments (Detail) - USD ($) $ in Thousands</t>
  </si>
  <si>
    <t>FY2020</t>
  </si>
  <si>
    <t>Total</t>
  </si>
  <si>
    <t>Marketable Investments - Summary of Gross Unrealized Losses and Market Value of Available-for-Sale Securities with Unrealized Losses (Detail) - USD ($) $ in Thousands</t>
  </si>
  <si>
    <t>Available for sale securities, Less Than 12 Months, Market Value</t>
  </si>
  <si>
    <t>Available for sale securities, Less Than 12 Months, Unrealized Losses</t>
  </si>
  <si>
    <t>Available for sale securities, 12 Months or Greater, Market Value</t>
  </si>
  <si>
    <t>Available for sale securities, 12 Months or Greater, Unrealized Losses</t>
  </si>
  <si>
    <t>Marketable Investments - Summary of Company's Fair Value Hierarchy for its Financial Assets (Detail) - USD ($) $ in Thousands</t>
  </si>
  <si>
    <t>Fair Value, Assets and Liabilities Measured on Recurring and Nonrecurring Basis [Line Items]</t>
  </si>
  <si>
    <t>Fair value of assets on recurring basis</t>
  </si>
  <si>
    <t>Money Market Funds [Member]</t>
  </si>
  <si>
    <t>Level 1 [Member]</t>
  </si>
  <si>
    <t>Level 1 [Member] | Money Market Funds [Member]</t>
  </si>
  <si>
    <t>Level 2 [Member]</t>
  </si>
  <si>
    <t>Federal Agency Obligations [Member] | Level 2 [Member]</t>
  </si>
  <si>
    <t>Corporate Obligations [Member] | Level 2 [Member]</t>
  </si>
  <si>
    <t>Non-Marketable Investments - Additional Information (Detail) - USD ($)</t>
  </si>
  <si>
    <t>Fair Value Investments Entities That Calculate Net Asset Value Per Share [Line Items]</t>
  </si>
  <si>
    <t>Carrying value of the Company's non-marketable investments</t>
  </si>
  <si>
    <t>Losses from non-marketable investments</t>
  </si>
  <si>
    <t>Distributions received from funds</t>
  </si>
  <si>
    <t>Limited Partnerships Investments [Member] | Minimum [Member]</t>
  </si>
  <si>
    <t>Ownership interest of Company</t>
  </si>
  <si>
    <t>5.00%</t>
  </si>
  <si>
    <t>Revenue and Contract Costs - Additional Information (Detail)</t>
  </si>
  <si>
    <t>Mar. 31, 2018USD ($)</t>
  </si>
  <si>
    <t>Revenue, Remaining Performance Obligation, Expected Timing of Satisfaction [Line Items]</t>
  </si>
  <si>
    <t>Contract assets</t>
  </si>
  <si>
    <t>Contract with customer, contract duration</t>
  </si>
  <si>
    <t>1 year</t>
  </si>
  <si>
    <t>Deferred revenue recognized</t>
  </si>
  <si>
    <t>Revenue expected to be recognized</t>
  </si>
  <si>
    <t>Minimum [Member]</t>
  </si>
  <si>
    <t>Advisory services period</t>
  </si>
  <si>
    <t>1 hour</t>
  </si>
  <si>
    <t>Consulting services period</t>
  </si>
  <si>
    <t>two weeks</t>
  </si>
  <si>
    <t>Performance obligation, revenue expected to be recognized</t>
  </si>
  <si>
    <t>12 months</t>
  </si>
  <si>
    <t>Maximum [Member]</t>
  </si>
  <si>
    <t>2 days</t>
  </si>
  <si>
    <t>three months</t>
  </si>
  <si>
    <t>Contract with customer, expected payment term</t>
  </si>
  <si>
    <t>one year</t>
  </si>
  <si>
    <t>24 months</t>
  </si>
  <si>
    <t>Income Taxes - Additional Information (Detail) - USD ($)</t>
  </si>
  <si>
    <t>12 Months Ended</t>
  </si>
  <si>
    <t>Dec. 31, 2018</t>
  </si>
  <si>
    <t>Income Taxes [Line Items]</t>
  </si>
  <si>
    <t>Effective income tax rate</t>
  </si>
  <si>
    <t>28.70%</t>
  </si>
  <si>
    <t>(3.00%)</t>
  </si>
  <si>
    <t>Tax Cuts and Jobs Act, Measurement Period Adjustment, Income Tax Expense (Benefit)</t>
  </si>
  <si>
    <t>Settlement from Tax Audit [Member]</t>
  </si>
  <si>
    <t>Tax benefit recognized</t>
  </si>
  <si>
    <t>Anticipated [Member]</t>
  </si>
  <si>
    <t>31.00%</t>
  </si>
  <si>
    <t>Net Income (Loss) Per Common Share - Schedule of Basic and Diluted Weighted Average Common Shares (Detail) - shares shares in Thousands</t>
  </si>
  <si>
    <t>Weighted average common equivalent shares</t>
  </si>
  <si>
    <t>Options excluded from diluted weighted average share calculation as effect would have been anti-dilutive</t>
  </si>
  <si>
    <t>Stockholders' Equity - Schedule of Restricted Stock Unit Activity (Detail) - Restricted Stock Units (RSUs) [Member] shares in Thousands</t>
  </si>
  <si>
    <t>Mar. 31, 2018$ / sharesshares</t>
  </si>
  <si>
    <t>Share-based Compensation Arrangement by Share-based Payment Award [Line Items]</t>
  </si>
  <si>
    <t>Number of Shares, Unvested at December 31, 2017 | shares</t>
  </si>
  <si>
    <t>Number of Shares, Granted | shares</t>
  </si>
  <si>
    <t>Number of Shares, Vested | shares</t>
  </si>
  <si>
    <t>Number of Shares, Forfeited | shares</t>
  </si>
  <si>
    <t>Number of Shares, Unvested at March 31, 2018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tockholders' Equity - Schedule of Stock Option Activity (Detail) $ / shares in Units, shares in Thousands, $ in Thousands</t>
  </si>
  <si>
    <t>Mar. 31, 2018USD ($)$ / sharesshares</t>
  </si>
  <si>
    <t>Disclosure Of Compensation Related Costs Sharebased Payments [Abstract]</t>
  </si>
  <si>
    <t>Number of Shares, Outstanding at December 31, 2017 | shares</t>
  </si>
  <si>
    <t>Number of Shares, Exercised | shares</t>
  </si>
  <si>
    <t>Number of Shares, Outstanding at March 31, 2018 | shares</t>
  </si>
  <si>
    <t>Number of Shares, Exercisable at March 31, 2018 | shares</t>
  </si>
  <si>
    <t>Number of Shares, Vested and expected to vest at March 31, 2018 | shares</t>
  </si>
  <si>
    <t>Weighted - Average Exercise Price Per Share, Outstanding, Beginning balance | $ / shares</t>
  </si>
  <si>
    <t>Weighted - Average Exercise Price Per Share, Exercised | $ / shares</t>
  </si>
  <si>
    <t>Weighted - Average Exercise Price Per Share, Forfeited | $ / shares</t>
  </si>
  <si>
    <t>Weighted - Average Exercise Price Per Share, Outstanding, Ending balance | $ / shares</t>
  </si>
  <si>
    <t>Weighted - Average Exercise Price Per Share, Exercisable at March 31, 2018 | $ / shares</t>
  </si>
  <si>
    <t>Weighted - Average Exercise Price Per Share, Vested and expected to vest at March 31, 2018 | $ / shares</t>
  </si>
  <si>
    <t>Weighted - Average Remaining Contractual Term, Outstanding at March 31, 2018</t>
  </si>
  <si>
    <t>5 years 9 months</t>
  </si>
  <si>
    <t>Weighted - Average Remaining Contractual Term, Exercisable at March 31, 2018</t>
  </si>
  <si>
    <t>5 years 1 month 28 days</t>
  </si>
  <si>
    <t>Weighted - Average Remaining Contractual Term, Vested and expected to vest at March 31, 2018</t>
  </si>
  <si>
    <t>Aggregate Intrinsic Value, Outstanding at March 31, 2018 | $</t>
  </si>
  <si>
    <t>Aggregate Intrinsic Value, Exercisable at March 31, 2018 | $</t>
  </si>
  <si>
    <t>Aggregate Intrinsic Value, Vested and expected to vest at March 31, 2018 | $</t>
  </si>
  <si>
    <t>Stockholders' Equity - Summary of Stock-Based Compensation Recorded in Expense Categories (Detail) - USD ($) $ in Thousands</t>
  </si>
  <si>
    <t>Employee Service Share Based Compensation Allocation Of Recognized Period Costs [Line Items]</t>
  </si>
  <si>
    <t>Total allocated share-based compensation expense</t>
  </si>
  <si>
    <t>Cost of Services and Fulfillment [Member]</t>
  </si>
  <si>
    <t>Selling and Marketing [Member]</t>
  </si>
  <si>
    <t>General and Administrative [Member]</t>
  </si>
  <si>
    <t>Stockholders' Equity - Shares Subject to Employee Stock Purchase Plan Valuation Assumptions (Detail) - Employee Stock Purchase Plan [Member] - $ / shares</t>
  </si>
  <si>
    <t>Average risk-free interest rate</t>
  </si>
  <si>
    <t>1.92%</t>
  </si>
  <si>
    <t>0.88%</t>
  </si>
  <si>
    <t>Expected dividend yield</t>
  </si>
  <si>
    <t>2.00%</t>
  </si>
  <si>
    <t>1.90%</t>
  </si>
  <si>
    <t>Expected life</t>
  </si>
  <si>
    <t>6 months</t>
  </si>
  <si>
    <t>Expected volatility</t>
  </si>
  <si>
    <t>22.00%</t>
  </si>
  <si>
    <t>28.00%</t>
  </si>
  <si>
    <t>Weighted average fair value</t>
  </si>
  <si>
    <t>Stockholders' Equity - Additional Information (Detail) - USD ($) $ / shares in Units, shares in Millions</t>
  </si>
  <si>
    <t>1 Months Ended</t>
  </si>
  <si>
    <t>Apr. 30, 2018</t>
  </si>
  <si>
    <t>Feb. 28, 2018</t>
  </si>
  <si>
    <t>Dividend declared and paid per share</t>
  </si>
  <si>
    <t>Aggregate dividend declared for the year</t>
  </si>
  <si>
    <t>Dividend declared per share</t>
  </si>
  <si>
    <t>Authorized to purchase of common stock under the stock repurchase program</t>
  </si>
  <si>
    <t>Repurchase of common Stock</t>
  </si>
  <si>
    <t>Cumulative aggregate cost of repurchase of common stock</t>
  </si>
  <si>
    <t>Cumulative repurchase of common stock</t>
  </si>
  <si>
    <t>Aggregate cost of repurchase of common stock</t>
  </si>
  <si>
    <t>Subsequent Event [Member]</t>
  </si>
  <si>
    <t>Dividend payable, date declared</t>
  </si>
  <si>
    <t>2018-04</t>
  </si>
  <si>
    <t>Dividend declared payable date</t>
  </si>
  <si>
    <t>Jun. 27,
		2018</t>
  </si>
  <si>
    <t>Dividend payable, record date</t>
  </si>
  <si>
    <t>Jun. 13,
		2018</t>
  </si>
  <si>
    <t>Operating Segments - Schedule of Information about Reportable Segments (Detail) - USD ($) $ in Thousands</t>
  </si>
  <si>
    <t>Segment Reporting Information [Line Items]</t>
  </si>
  <si>
    <t>Segment expenses</t>
  </si>
  <si>
    <t>Contribution margin (loss)</t>
  </si>
  <si>
    <t>Selling, marketing, administrative and other expenses</t>
  </si>
  <si>
    <t>Other income (expense) and losses on investments</t>
  </si>
  <si>
    <t>Research [Member]</t>
  </si>
  <si>
    <t>Connect [Member]</t>
  </si>
  <si>
    <t>Analytics [Member]</t>
  </si>
  <si>
    <t>Advisory Services [Member]</t>
  </si>
  <si>
    <t>Consulting Services [Member]</t>
  </si>
  <si>
    <t>Events [Member]</t>
  </si>
  <si>
    <t>Analytics Services [Member]</t>
  </si>
  <si>
    <t>Product Organization [Member]</t>
  </si>
  <si>
    <t>Product Organization [Member] | Research [Member]</t>
  </si>
  <si>
    <t>Product Organization [Member] | Connect [Member]</t>
  </si>
  <si>
    <t>Product Organization [Member] | Analytics [Member]</t>
  </si>
  <si>
    <t>Product Organization [Member] | Research Services [Member]</t>
  </si>
  <si>
    <t>Product Organization [Member] | Events [Member]</t>
  </si>
  <si>
    <t>Product Organization [Member] | Analytics Services [Member]</t>
  </si>
  <si>
    <t>Product Organization [Member] | Advisory Services and Events [Member]</t>
  </si>
  <si>
    <t>Research Organization [Member]</t>
  </si>
  <si>
    <t>Research Organization [Member] | Advisory Services [Member]</t>
  </si>
  <si>
    <t>Research Organization [Member] | Consulting Services [Member]</t>
  </si>
  <si>
    <t>Research Organization [Member] | Advisory Services and Events [Member]</t>
  </si>
  <si>
    <t>Project Consulting [Member]</t>
  </si>
  <si>
    <t>Project Consulting [Member] | Advisory Services [Member]</t>
  </si>
  <si>
    <t>Project Consulting [Member] | Consulting Services [Member]</t>
  </si>
  <si>
    <t>Project Consulting [Member] | Advisory Services and Event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FY &quot;#,##0_);_(&quot;FY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3313</v>
      </c>
    </row>
    <row r="12" spans="1:3">
      <c r="A12" s="4" t="s">
        <v>19</v>
      </c>
      <c r="B12" s="4" t="s">
        <v>20</v>
      </c>
    </row>
    <row r="13" spans="1:3">
      <c r="A13" s="4" t="s">
        <v>21</v>
      </c>
      <c r="B13" s="4" t="s">
        <v>22</v>
      </c>
    </row>
    <row r="14" spans="1:3">
      <c r="A14" s="4" t="s">
        <v>23</v>
      </c>
      <c r="C14" s="5" t="n">
        <v>1798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28</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4" t="s">
        <v>163</v>
      </c>
    </row>
    <row r="4" spans="1:2">
      <c r="A4" s="3"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073</v>
      </c>
      <c r="C3" s="7" t="n">
        <v>79790</v>
      </c>
    </row>
    <row r="4" spans="1:3">
      <c r="A4" s="4" t="s">
        <v>28</v>
      </c>
      <c r="B4" s="5" t="n">
        <v>54258</v>
      </c>
      <c r="C4" s="5" t="n">
        <v>54333</v>
      </c>
    </row>
    <row r="5" spans="1:3">
      <c r="A5" s="4" t="s">
        <v>29</v>
      </c>
      <c r="B5" s="5" t="n">
        <v>62154</v>
      </c>
      <c r="C5" s="5" t="n">
        <v>70023</v>
      </c>
    </row>
    <row r="6" spans="1:3">
      <c r="A6" s="4" t="s">
        <v>30</v>
      </c>
      <c r="B6" s="5" t="n">
        <v>14722</v>
      </c>
      <c r="C6" s="5" t="n">
        <v>13731</v>
      </c>
    </row>
    <row r="7" spans="1:3">
      <c r="A7" s="4" t="s">
        <v>31</v>
      </c>
      <c r="B7" s="5" t="n">
        <v>18641</v>
      </c>
      <c r="C7" s="5" t="n">
        <v>18942</v>
      </c>
    </row>
    <row r="8" spans="1:3">
      <c r="A8" s="4" t="s">
        <v>32</v>
      </c>
      <c r="B8" s="5" t="n">
        <v>231848</v>
      </c>
      <c r="C8" s="5" t="n">
        <v>236819</v>
      </c>
    </row>
    <row r="9" spans="1:3">
      <c r="A9" s="4" t="s">
        <v>33</v>
      </c>
      <c r="B9" s="5" t="n">
        <v>24487</v>
      </c>
      <c r="C9" s="5" t="n">
        <v>25249</v>
      </c>
    </row>
    <row r="10" spans="1:3">
      <c r="A10" s="4" t="s">
        <v>34</v>
      </c>
      <c r="B10" s="5" t="n">
        <v>76900</v>
      </c>
      <c r="C10" s="5" t="n">
        <v>76169</v>
      </c>
    </row>
    <row r="11" spans="1:3">
      <c r="A11" s="4" t="s">
        <v>35</v>
      </c>
      <c r="B11" s="5" t="n">
        <v>559</v>
      </c>
      <c r="C11" s="5" t="n">
        <v>732</v>
      </c>
    </row>
    <row r="12" spans="1:3">
      <c r="A12" s="4" t="s">
        <v>36</v>
      </c>
      <c r="B12" s="5" t="n">
        <v>6942</v>
      </c>
      <c r="C12" s="5" t="n">
        <v>6231</v>
      </c>
    </row>
    <row r="13" spans="1:3">
      <c r="A13" s="4" t="s">
        <v>37</v>
      </c>
      <c r="B13" s="5" t="n">
        <v>340736</v>
      </c>
      <c r="C13" s="5" t="n">
        <v>345200</v>
      </c>
    </row>
    <row r="14" spans="1:3">
      <c r="A14" s="3" t="s">
        <v>38</v>
      </c>
    </row>
    <row r="15" spans="1:3">
      <c r="A15" s="4" t="s">
        <v>39</v>
      </c>
      <c r="B15" s="5" t="n">
        <v>353</v>
      </c>
      <c r="C15" s="5" t="n">
        <v>217</v>
      </c>
    </row>
    <row r="16" spans="1:3">
      <c r="A16" s="4" t="s">
        <v>40</v>
      </c>
      <c r="B16" s="5" t="n">
        <v>35260</v>
      </c>
      <c r="C16" s="5" t="n">
        <v>49629</v>
      </c>
    </row>
    <row r="17" spans="1:3">
      <c r="A17" s="4" t="s">
        <v>41</v>
      </c>
      <c r="B17" s="5" t="n">
        <v>155425</v>
      </c>
      <c r="C17" s="5" t="n">
        <v>145207</v>
      </c>
    </row>
    <row r="18" spans="1:3">
      <c r="A18" s="4" t="s">
        <v>42</v>
      </c>
      <c r="B18" s="5" t="n">
        <v>191038</v>
      </c>
      <c r="C18" s="5" t="n">
        <v>195053</v>
      </c>
    </row>
    <row r="19" spans="1:3">
      <c r="A19" s="4" t="s">
        <v>43</v>
      </c>
      <c r="B19" s="5" t="n">
        <v>8403</v>
      </c>
      <c r="C19" s="5" t="n">
        <v>8958</v>
      </c>
    </row>
    <row r="20" spans="1:3">
      <c r="A20" s="4" t="s">
        <v>44</v>
      </c>
      <c r="B20" s="5" t="n">
        <v>199441</v>
      </c>
      <c r="C20" s="5" t="n">
        <v>204011</v>
      </c>
    </row>
    <row r="21" spans="1:3">
      <c r="A21" s="3" t="s">
        <v>45</v>
      </c>
    </row>
    <row r="22" spans="1:3">
      <c r="A22" s="4" t="s">
        <v>46</v>
      </c>
      <c r="B22" s="4" t="s">
        <v>47</v>
      </c>
      <c r="C22" s="4" t="s">
        <v>47</v>
      </c>
    </row>
    <row r="23" spans="1:3">
      <c r="A23" s="4" t="s">
        <v>48</v>
      </c>
      <c r="B23" s="5" t="n">
        <v>225</v>
      </c>
      <c r="C23" s="5" t="n">
        <v>224</v>
      </c>
    </row>
    <row r="24" spans="1:3">
      <c r="A24" s="4" t="s">
        <v>49</v>
      </c>
      <c r="B24" s="5" t="n">
        <v>186335</v>
      </c>
      <c r="C24" s="5" t="n">
        <v>181910</v>
      </c>
    </row>
    <row r="25" spans="1:3">
      <c r="A25" s="4" t="s">
        <v>50</v>
      </c>
      <c r="B25" s="5" t="n">
        <v>121495</v>
      </c>
      <c r="C25" s="5" t="n">
        <v>123010</v>
      </c>
    </row>
    <row r="26" spans="1:3">
      <c r="A26" s="4" t="s">
        <v>51</v>
      </c>
      <c r="B26" s="5" t="n">
        <v>-166310</v>
      </c>
      <c r="C26" s="5" t="n">
        <v>-161943</v>
      </c>
    </row>
    <row r="27" spans="1:3">
      <c r="A27" s="4" t="s">
        <v>52</v>
      </c>
      <c r="B27" s="5" t="n">
        <v>-450</v>
      </c>
      <c r="C27" s="5" t="n">
        <v>-2012</v>
      </c>
    </row>
    <row r="28" spans="1:3">
      <c r="A28" s="4" t="s">
        <v>53</v>
      </c>
      <c r="B28" s="5" t="n">
        <v>141295</v>
      </c>
      <c r="C28" s="5" t="n">
        <v>141189</v>
      </c>
    </row>
    <row r="29" spans="1:3">
      <c r="A29" s="4" t="s">
        <v>54</v>
      </c>
      <c r="B29" s="7" t="n">
        <v>340736</v>
      </c>
      <c r="C29" s="7" t="n">
        <v>345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31</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5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4</v>
      </c>
      <c r="B1" s="2" t="s">
        <v>195</v>
      </c>
      <c r="C1" s="2" t="s">
        <v>2</v>
      </c>
      <c r="D1" s="2" t="s">
        <v>67</v>
      </c>
      <c r="E1" s="2" t="s">
        <v>25</v>
      </c>
    </row>
    <row r="2" spans="1:5">
      <c r="A2" s="3" t="s">
        <v>164</v>
      </c>
    </row>
    <row r="3" spans="1:5">
      <c r="A3" s="4" t="s">
        <v>196</v>
      </c>
      <c r="C3" s="7" t="n">
        <v>155425000</v>
      </c>
      <c r="E3" s="7" t="n">
        <v>145207000</v>
      </c>
    </row>
    <row r="4" spans="1:5">
      <c r="A4" s="4" t="s">
        <v>31</v>
      </c>
      <c r="C4" s="5" t="n">
        <v>18641000</v>
      </c>
      <c r="E4" s="5" t="n">
        <v>18942000</v>
      </c>
    </row>
    <row r="5" spans="1:5">
      <c r="A5" s="4" t="s">
        <v>30</v>
      </c>
      <c r="C5" s="5" t="n">
        <v>14722000</v>
      </c>
      <c r="E5" s="5" t="n">
        <v>13731000</v>
      </c>
    </row>
    <row r="6" spans="1:5">
      <c r="A6" s="4" t="s">
        <v>36</v>
      </c>
      <c r="C6" s="5" t="n">
        <v>6942000</v>
      </c>
      <c r="E6" s="5" t="n">
        <v>6231000</v>
      </c>
    </row>
    <row r="7" spans="1:5">
      <c r="A7" s="4" t="s">
        <v>50</v>
      </c>
      <c r="C7" s="5" t="n">
        <v>121495000</v>
      </c>
      <c r="E7" s="5" t="n">
        <v>123010000</v>
      </c>
    </row>
    <row r="8" spans="1:5">
      <c r="A8" s="4" t="s">
        <v>37</v>
      </c>
      <c r="C8" s="5" t="n">
        <v>340736000</v>
      </c>
      <c r="E8" s="7" t="n">
        <v>345200000</v>
      </c>
    </row>
    <row r="9" spans="1:5">
      <c r="A9" s="4" t="s">
        <v>69</v>
      </c>
      <c r="C9" s="5" t="n">
        <v>77749000</v>
      </c>
      <c r="D9" s="7" t="n">
        <v>77194000</v>
      </c>
    </row>
    <row r="10" spans="1:5">
      <c r="A10" s="4" t="s">
        <v>197</v>
      </c>
      <c r="C10" s="7" t="n">
        <v>-1733000</v>
      </c>
      <c r="D10" s="7" t="n">
        <v>3030000</v>
      </c>
    </row>
    <row r="11" spans="1:5">
      <c r="A11" s="4" t="s">
        <v>198</v>
      </c>
      <c r="C11" s="8" t="n">
        <v>-0.1</v>
      </c>
      <c r="D11" s="8" t="n">
        <v>0.17</v>
      </c>
    </row>
    <row r="12" spans="1:5">
      <c r="A12" s="4" t="s">
        <v>199</v>
      </c>
    </row>
    <row r="13" spans="1:5">
      <c r="A13" s="3" t="s">
        <v>164</v>
      </c>
    </row>
    <row r="14" spans="1:5">
      <c r="A14" s="4" t="s">
        <v>200</v>
      </c>
      <c r="B14" s="7" t="n">
        <v>26000</v>
      </c>
    </row>
    <row r="15" spans="1:5">
      <c r="A15" s="4" t="s">
        <v>201</v>
      </c>
    </row>
    <row r="16" spans="1:5">
      <c r="A16" s="3" t="s">
        <v>164</v>
      </c>
    </row>
    <row r="17" spans="1:5">
      <c r="A17" s="4" t="s">
        <v>196</v>
      </c>
      <c r="C17" s="7" t="n">
        <v>7800000</v>
      </c>
    </row>
    <row r="18" spans="1:5">
      <c r="A18" s="4" t="s">
        <v>31</v>
      </c>
      <c r="C18" s="5" t="n">
        <v>-5500000</v>
      </c>
    </row>
    <row r="19" spans="1:5">
      <c r="A19" s="4" t="s">
        <v>30</v>
      </c>
      <c r="C19" s="5" t="n">
        <v>900000</v>
      </c>
    </row>
    <row r="20" spans="1:5">
      <c r="A20" s="4" t="s">
        <v>36</v>
      </c>
      <c r="C20" s="5" t="n">
        <v>600000</v>
      </c>
    </row>
    <row r="21" spans="1:5">
      <c r="A21" s="4" t="s">
        <v>50</v>
      </c>
      <c r="C21" s="5" t="n">
        <v>3800000</v>
      </c>
    </row>
    <row r="22" spans="1:5">
      <c r="A22" s="4" t="s">
        <v>202</v>
      </c>
    </row>
    <row r="23" spans="1:5">
      <c r="A23" s="3" t="s">
        <v>164</v>
      </c>
    </row>
    <row r="24" spans="1:5">
      <c r="A24" s="4" t="s">
        <v>196</v>
      </c>
      <c r="C24" s="5" t="n">
        <v>-11200000</v>
      </c>
    </row>
    <row r="25" spans="1:5">
      <c r="A25" s="4" t="s">
        <v>37</v>
      </c>
      <c r="C25" s="5" t="n">
        <v>-9000000</v>
      </c>
    </row>
    <row r="26" spans="1:5">
      <c r="A26" s="4" t="s">
        <v>69</v>
      </c>
      <c r="C26" s="5" t="n">
        <v>-2300000</v>
      </c>
    </row>
    <row r="27" spans="1:5">
      <c r="A27" s="4" t="s">
        <v>197</v>
      </c>
      <c r="C27" s="7" t="n">
        <v>1500000</v>
      </c>
    </row>
    <row r="28" spans="1:5">
      <c r="A28" s="4" t="s">
        <v>198</v>
      </c>
      <c r="C28" s="8" t="n">
        <v>0.0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4" t="s">
        <v>29</v>
      </c>
      <c r="B2" s="7" t="n">
        <v>62154</v>
      </c>
      <c r="C2" s="7" t="n">
        <v>70023</v>
      </c>
    </row>
    <row r="3" spans="1:3">
      <c r="A3" s="4" t="s">
        <v>30</v>
      </c>
      <c r="B3" s="5" t="n">
        <v>14722</v>
      </c>
      <c r="C3" s="5" t="n">
        <v>13731</v>
      </c>
    </row>
    <row r="4" spans="1:3">
      <c r="A4" s="4" t="s">
        <v>31</v>
      </c>
      <c r="B4" s="5" t="n">
        <v>18641</v>
      </c>
      <c r="C4" s="5" t="n">
        <v>18942</v>
      </c>
    </row>
    <row r="5" spans="1:3">
      <c r="A5" s="4" t="s">
        <v>32</v>
      </c>
      <c r="B5" s="5" t="n">
        <v>231848</v>
      </c>
      <c r="C5" s="5" t="n">
        <v>236819</v>
      </c>
    </row>
    <row r="6" spans="1:3">
      <c r="A6" s="4" t="s">
        <v>36</v>
      </c>
      <c r="B6" s="5" t="n">
        <v>6942</v>
      </c>
      <c r="C6" s="5" t="n">
        <v>6231</v>
      </c>
    </row>
    <row r="7" spans="1:3">
      <c r="A7" s="4" t="s">
        <v>37</v>
      </c>
      <c r="B7" s="5" t="n">
        <v>340736</v>
      </c>
      <c r="C7" s="5" t="n">
        <v>345200</v>
      </c>
    </row>
    <row r="8" spans="1:3">
      <c r="A8" s="4" t="s">
        <v>41</v>
      </c>
      <c r="B8" s="5" t="n">
        <v>155425</v>
      </c>
      <c r="C8" s="5" t="n">
        <v>145207</v>
      </c>
    </row>
    <row r="9" spans="1:3">
      <c r="A9" s="4" t="s">
        <v>42</v>
      </c>
      <c r="B9" s="5" t="n">
        <v>191038</v>
      </c>
      <c r="C9" s="5" t="n">
        <v>195053</v>
      </c>
    </row>
    <row r="10" spans="1:3">
      <c r="A10" s="4" t="s">
        <v>44</v>
      </c>
      <c r="B10" s="5" t="n">
        <v>199441</v>
      </c>
      <c r="C10" s="5" t="n">
        <v>204011</v>
      </c>
    </row>
    <row r="11" spans="1:3">
      <c r="A11" s="4" t="s">
        <v>50</v>
      </c>
      <c r="B11" s="5" t="n">
        <v>121495</v>
      </c>
      <c r="C11" s="5" t="n">
        <v>123010</v>
      </c>
    </row>
    <row r="12" spans="1:3">
      <c r="A12" s="4" t="s">
        <v>53</v>
      </c>
      <c r="B12" s="5" t="n">
        <v>141295</v>
      </c>
      <c r="C12" s="5" t="n">
        <v>141189</v>
      </c>
    </row>
    <row r="13" spans="1:3">
      <c r="A13" s="4" t="s">
        <v>54</v>
      </c>
      <c r="B13" s="5" t="n">
        <v>340736</v>
      </c>
      <c r="C13" s="7" t="n">
        <v>345200</v>
      </c>
    </row>
    <row r="14" spans="1:3">
      <c r="A14" s="4" t="s">
        <v>204</v>
      </c>
    </row>
    <row r="15" spans="1:3">
      <c r="A15" s="4" t="s">
        <v>29</v>
      </c>
      <c r="B15" s="5" t="n">
        <v>67826</v>
      </c>
    </row>
    <row r="16" spans="1:3">
      <c r="A16" s="4" t="s">
        <v>30</v>
      </c>
      <c r="B16" s="5" t="n">
        <v>13791</v>
      </c>
    </row>
    <row r="17" spans="1:3">
      <c r="A17" s="4" t="s">
        <v>31</v>
      </c>
      <c r="B17" s="5" t="n">
        <v>23427</v>
      </c>
    </row>
    <row r="18" spans="1:3">
      <c r="A18" s="4" t="s">
        <v>32</v>
      </c>
      <c r="B18" s="5" t="n">
        <v>241375</v>
      </c>
    </row>
    <row r="19" spans="1:3">
      <c r="A19" s="4" t="s">
        <v>36</v>
      </c>
      <c r="B19" s="5" t="n">
        <v>6380</v>
      </c>
    </row>
    <row r="20" spans="1:3">
      <c r="A20" s="4" t="s">
        <v>37</v>
      </c>
      <c r="B20" s="5" t="n">
        <v>349702</v>
      </c>
    </row>
    <row r="21" spans="1:3">
      <c r="A21" s="4" t="s">
        <v>41</v>
      </c>
      <c r="B21" s="5" t="n">
        <v>166669</v>
      </c>
    </row>
    <row r="22" spans="1:3">
      <c r="A22" s="4" t="s">
        <v>42</v>
      </c>
      <c r="B22" s="5" t="n">
        <v>202282</v>
      </c>
    </row>
    <row r="23" spans="1:3">
      <c r="A23" s="4" t="s">
        <v>44</v>
      </c>
      <c r="B23" s="5" t="n">
        <v>210685</v>
      </c>
    </row>
    <row r="24" spans="1:3">
      <c r="A24" s="4" t="s">
        <v>50</v>
      </c>
      <c r="B24" s="5" t="n">
        <v>119217</v>
      </c>
    </row>
    <row r="25" spans="1:3">
      <c r="A25" s="4" t="s">
        <v>53</v>
      </c>
      <c r="B25" s="5" t="n">
        <v>139017</v>
      </c>
    </row>
    <row r="26" spans="1:3">
      <c r="A26" s="4" t="s">
        <v>54</v>
      </c>
      <c r="B26" s="7" t="n">
        <v>3497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7</v>
      </c>
    </row>
    <row r="3" spans="1:3">
      <c r="A3" s="3" t="s">
        <v>68</v>
      </c>
    </row>
    <row r="4" spans="1:3">
      <c r="A4" s="4" t="s">
        <v>69</v>
      </c>
      <c r="B4" s="7" t="n">
        <v>77749</v>
      </c>
      <c r="C4" s="7" t="n">
        <v>77194</v>
      </c>
    </row>
    <row r="5" spans="1:3">
      <c r="A5" s="3" t="s">
        <v>70</v>
      </c>
    </row>
    <row r="6" spans="1:3">
      <c r="A6" s="4" t="s">
        <v>71</v>
      </c>
      <c r="B6" s="5" t="n">
        <v>34105</v>
      </c>
      <c r="C6" s="5" t="n">
        <v>31396</v>
      </c>
    </row>
    <row r="7" spans="1:3">
      <c r="A7" s="4" t="s">
        <v>72</v>
      </c>
      <c r="B7" s="5" t="n">
        <v>33011</v>
      </c>
      <c r="C7" s="5" t="n">
        <v>30622</v>
      </c>
    </row>
    <row r="8" spans="1:3">
      <c r="A8" s="4" t="s">
        <v>76</v>
      </c>
      <c r="B8" s="5" t="n">
        <v>80037</v>
      </c>
      <c r="C8" s="5" t="n">
        <v>74058</v>
      </c>
    </row>
    <row r="9" spans="1:3">
      <c r="A9" s="4" t="s">
        <v>206</v>
      </c>
      <c r="B9" s="5" t="n">
        <v>-2288</v>
      </c>
      <c r="C9" s="5" t="n">
        <v>3136</v>
      </c>
    </row>
    <row r="10" spans="1:3">
      <c r="A10" s="4" t="s">
        <v>207</v>
      </c>
      <c r="B10" s="5" t="n">
        <v>-2431</v>
      </c>
      <c r="C10" s="5" t="n">
        <v>2942</v>
      </c>
    </row>
    <row r="11" spans="1:3">
      <c r="A11" s="4" t="s">
        <v>208</v>
      </c>
      <c r="B11" s="5" t="n">
        <v>-698</v>
      </c>
      <c r="C11" s="5" t="n">
        <v>-88</v>
      </c>
    </row>
    <row r="12" spans="1:3">
      <c r="A12" s="4" t="s">
        <v>197</v>
      </c>
      <c r="B12" s="7" t="n">
        <v>-1733</v>
      </c>
      <c r="C12" s="7" t="n">
        <v>3030</v>
      </c>
    </row>
    <row r="13" spans="1:3">
      <c r="A13" s="4" t="s">
        <v>198</v>
      </c>
      <c r="B13" s="8" t="n">
        <v>-0.1</v>
      </c>
      <c r="C13" s="8" t="n">
        <v>0.17</v>
      </c>
    </row>
    <row r="14" spans="1:3">
      <c r="A14" s="4" t="s">
        <v>209</v>
      </c>
      <c r="B14" s="8" t="n">
        <v>-0.1</v>
      </c>
      <c r="C14" s="8" t="n">
        <v>0.16</v>
      </c>
    </row>
    <row r="15" spans="1:3">
      <c r="A15" s="4" t="s">
        <v>88</v>
      </c>
    </row>
    <row r="16" spans="1:3">
      <c r="A16" s="3" t="s">
        <v>68</v>
      </c>
    </row>
    <row r="17" spans="1:3">
      <c r="A17" s="4" t="s">
        <v>69</v>
      </c>
      <c r="B17" s="7" t="n">
        <v>51700</v>
      </c>
      <c r="C17" s="7" t="n">
        <v>51743</v>
      </c>
    </row>
    <row r="18" spans="1:3">
      <c r="A18" s="4" t="s">
        <v>89</v>
      </c>
    </row>
    <row r="19" spans="1:3">
      <c r="A19" s="3" t="s">
        <v>68</v>
      </c>
    </row>
    <row r="20" spans="1:3">
      <c r="A20" s="4" t="s">
        <v>69</v>
      </c>
      <c r="B20" s="5" t="n">
        <v>26049</v>
      </c>
      <c r="C20" s="7" t="n">
        <v>25451</v>
      </c>
    </row>
    <row r="21" spans="1:3">
      <c r="A21" s="4" t="s">
        <v>204</v>
      </c>
    </row>
    <row r="22" spans="1:3">
      <c r="A22" s="3" t="s">
        <v>68</v>
      </c>
    </row>
    <row r="23" spans="1:3">
      <c r="A23" s="4" t="s">
        <v>69</v>
      </c>
      <c r="B23" s="5" t="n">
        <v>80005</v>
      </c>
    </row>
    <row r="24" spans="1:3">
      <c r="A24" s="3" t="s">
        <v>70</v>
      </c>
    </row>
    <row r="25" spans="1:3">
      <c r="A25" s="4" t="s">
        <v>71</v>
      </c>
      <c r="B25" s="5" t="n">
        <v>34090</v>
      </c>
    </row>
    <row r="26" spans="1:3">
      <c r="A26" s="4" t="s">
        <v>72</v>
      </c>
      <c r="B26" s="5" t="n">
        <v>33073</v>
      </c>
    </row>
    <row r="27" spans="1:3">
      <c r="A27" s="4" t="s">
        <v>76</v>
      </c>
      <c r="B27" s="5" t="n">
        <v>80084</v>
      </c>
    </row>
    <row r="28" spans="1:3">
      <c r="A28" s="4" t="s">
        <v>206</v>
      </c>
      <c r="B28" s="5" t="n">
        <v>-79</v>
      </c>
    </row>
    <row r="29" spans="1:3">
      <c r="A29" s="4" t="s">
        <v>207</v>
      </c>
      <c r="B29" s="5" t="n">
        <v>-222</v>
      </c>
    </row>
    <row r="30" spans="1:3">
      <c r="A30" s="4" t="s">
        <v>208</v>
      </c>
      <c r="B30" s="5" t="n">
        <v>-13</v>
      </c>
    </row>
    <row r="31" spans="1:3">
      <c r="A31" s="4" t="s">
        <v>197</v>
      </c>
      <c r="B31" s="7" t="n">
        <v>-209</v>
      </c>
    </row>
    <row r="32" spans="1:3">
      <c r="A32" s="4" t="s">
        <v>198</v>
      </c>
      <c r="B32" s="8" t="n">
        <v>-0.01</v>
      </c>
    </row>
    <row r="33" spans="1:3">
      <c r="A33" s="4" t="s">
        <v>209</v>
      </c>
      <c r="B33" s="8" t="n">
        <v>-0.01</v>
      </c>
    </row>
    <row r="34" spans="1:3">
      <c r="A34" s="4" t="s">
        <v>210</v>
      </c>
    </row>
    <row r="35" spans="1:3">
      <c r="A35" s="3" t="s">
        <v>68</v>
      </c>
    </row>
    <row r="36" spans="1:3">
      <c r="A36" s="4" t="s">
        <v>69</v>
      </c>
      <c r="B36" s="7" t="n">
        <v>53387</v>
      </c>
    </row>
    <row r="37" spans="1:3">
      <c r="A37" s="4" t="s">
        <v>211</v>
      </c>
    </row>
    <row r="38" spans="1:3">
      <c r="A38" s="3" t="s">
        <v>68</v>
      </c>
    </row>
    <row r="39" spans="1:3">
      <c r="A39" s="4" t="s">
        <v>69</v>
      </c>
      <c r="B39" s="7" t="n">
        <v>266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67</v>
      </c>
    </row>
    <row r="3" spans="1:3">
      <c r="A3" s="4" t="s">
        <v>197</v>
      </c>
      <c r="B3" s="7" t="n">
        <v>-1733</v>
      </c>
      <c r="C3" s="7" t="n">
        <v>3030</v>
      </c>
    </row>
    <row r="4" spans="1:3">
      <c r="A4" s="4" t="s">
        <v>96</v>
      </c>
      <c r="B4" s="5" t="n">
        <v>-145</v>
      </c>
      <c r="C4" s="7" t="n">
        <v>3837</v>
      </c>
    </row>
    <row r="5" spans="1:3">
      <c r="A5" s="4" t="s">
        <v>204</v>
      </c>
    </row>
    <row r="6" spans="1:3">
      <c r="A6" s="4" t="s">
        <v>197</v>
      </c>
      <c r="B6" s="5" t="n">
        <v>-209</v>
      </c>
    </row>
    <row r="7" spans="1:3">
      <c r="A7" s="4" t="s">
        <v>96</v>
      </c>
      <c r="B7" s="7" t="n">
        <v>137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7</v>
      </c>
    </row>
    <row r="3" spans="1:3">
      <c r="A3" s="3" t="s">
        <v>98</v>
      </c>
    </row>
    <row r="4" spans="1:3">
      <c r="A4" s="4" t="s">
        <v>82</v>
      </c>
      <c r="B4" s="7" t="n">
        <v>-1733</v>
      </c>
      <c r="C4" s="7" t="n">
        <v>3030</v>
      </c>
    </row>
    <row r="5" spans="1:3">
      <c r="A5" s="4" t="s">
        <v>106</v>
      </c>
      <c r="B5" s="5" t="n">
        <v>7921</v>
      </c>
      <c r="C5" s="5" t="n">
        <v>3839</v>
      </c>
    </row>
    <row r="6" spans="1:3">
      <c r="A6" s="4" t="s">
        <v>30</v>
      </c>
      <c r="B6" s="5" t="n">
        <v>-122</v>
      </c>
      <c r="C6" s="5" t="n">
        <v>-235</v>
      </c>
    </row>
    <row r="7" spans="1:3">
      <c r="A7" s="4" t="s">
        <v>31</v>
      </c>
      <c r="B7" s="5" t="n">
        <v>-5454</v>
      </c>
      <c r="C7" s="5" t="n">
        <v>138</v>
      </c>
    </row>
    <row r="8" spans="1:3">
      <c r="A8" s="4" t="s">
        <v>41</v>
      </c>
      <c r="B8" s="5" t="n">
        <v>17275</v>
      </c>
      <c r="C8" s="7" t="n">
        <v>21538</v>
      </c>
    </row>
    <row r="9" spans="1:3">
      <c r="A9" s="4" t="s">
        <v>204</v>
      </c>
    </row>
    <row r="10" spans="1:3">
      <c r="A10" s="3" t="s">
        <v>98</v>
      </c>
    </row>
    <row r="11" spans="1:3">
      <c r="A11" s="4" t="s">
        <v>82</v>
      </c>
      <c r="B11" s="5" t="n">
        <v>-209</v>
      </c>
    </row>
    <row r="12" spans="1:3">
      <c r="A12" s="4" t="s">
        <v>106</v>
      </c>
      <c r="B12" s="5" t="n">
        <v>2249</v>
      </c>
    </row>
    <row r="13" spans="1:3">
      <c r="A13" s="4" t="s">
        <v>30</v>
      </c>
      <c r="B13" s="5" t="n">
        <v>-75</v>
      </c>
    </row>
    <row r="14" spans="1:3">
      <c r="A14" s="4" t="s">
        <v>31</v>
      </c>
      <c r="B14" s="5" t="n">
        <v>-4769</v>
      </c>
    </row>
    <row r="15" spans="1:3">
      <c r="A15" s="4" t="s">
        <v>41</v>
      </c>
      <c r="B15" s="7" t="n">
        <v>206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7</v>
      </c>
    </row>
    <row r="3" spans="1:3">
      <c r="A3" s="3" t="s">
        <v>215</v>
      </c>
    </row>
    <row r="4" spans="1:3">
      <c r="A4" s="4" t="s">
        <v>216</v>
      </c>
      <c r="B4" s="7" t="n">
        <v>-2012</v>
      </c>
    </row>
    <row r="5" spans="1:3">
      <c r="A5" s="4" t="s">
        <v>217</v>
      </c>
      <c r="B5" s="5" t="n">
        <v>-26</v>
      </c>
    </row>
    <row r="6" spans="1:3">
      <c r="A6" s="4" t="s">
        <v>93</v>
      </c>
      <c r="B6" s="5" t="n">
        <v>1703</v>
      </c>
      <c r="C6" s="7" t="n">
        <v>790</v>
      </c>
    </row>
    <row r="7" spans="1:3">
      <c r="A7" s="4" t="s">
        <v>218</v>
      </c>
      <c r="B7" s="5" t="n">
        <v>-115</v>
      </c>
      <c r="C7" s="5" t="n">
        <v>17</v>
      </c>
    </row>
    <row r="8" spans="1:3">
      <c r="A8" s="4" t="s">
        <v>219</v>
      </c>
      <c r="B8" s="5" t="n">
        <v>-450</v>
      </c>
    </row>
    <row r="9" spans="1:3">
      <c r="A9" s="4" t="s">
        <v>216</v>
      </c>
      <c r="B9" s="5" t="n">
        <v>141189</v>
      </c>
    </row>
    <row r="10" spans="1:3">
      <c r="A10" s="4" t="s">
        <v>219</v>
      </c>
      <c r="B10" s="5" t="n">
        <v>141295</v>
      </c>
    </row>
    <row r="11" spans="1:3">
      <c r="A11" s="4" t="s">
        <v>220</v>
      </c>
    </row>
    <row r="12" spans="1:3">
      <c r="A12" s="3" t="s">
        <v>215</v>
      </c>
    </row>
    <row r="13" spans="1:3">
      <c r="A13" s="4" t="s">
        <v>216</v>
      </c>
      <c r="B13" s="5" t="n">
        <v>-115</v>
      </c>
      <c r="C13" s="5" t="n">
        <v>-83</v>
      </c>
    </row>
    <row r="14" spans="1:3">
      <c r="A14" s="4" t="s">
        <v>217</v>
      </c>
      <c r="B14" s="5" t="n">
        <v>-26</v>
      </c>
    </row>
    <row r="15" spans="1:3">
      <c r="A15" s="4" t="s">
        <v>218</v>
      </c>
      <c r="B15" s="5" t="n">
        <v>-115</v>
      </c>
      <c r="C15" s="5" t="n">
        <v>17</v>
      </c>
    </row>
    <row r="16" spans="1:3">
      <c r="A16" s="4" t="s">
        <v>219</v>
      </c>
      <c r="B16" s="5" t="n">
        <v>-256</v>
      </c>
      <c r="C16" s="5" t="n">
        <v>-66</v>
      </c>
    </row>
    <row r="17" spans="1:3">
      <c r="A17" s="4" t="s">
        <v>221</v>
      </c>
    </row>
    <row r="18" spans="1:3">
      <c r="A18" s="3" t="s">
        <v>215</v>
      </c>
    </row>
    <row r="19" spans="1:3">
      <c r="A19" s="4" t="s">
        <v>216</v>
      </c>
      <c r="B19" s="5" t="n">
        <v>-1897</v>
      </c>
      <c r="C19" s="5" t="n">
        <v>-7490</v>
      </c>
    </row>
    <row r="20" spans="1:3">
      <c r="A20" s="4" t="s">
        <v>93</v>
      </c>
      <c r="B20" s="5" t="n">
        <v>1703</v>
      </c>
      <c r="C20" s="5" t="n">
        <v>790</v>
      </c>
    </row>
    <row r="21" spans="1:3">
      <c r="A21" s="4" t="s">
        <v>219</v>
      </c>
      <c r="B21" s="5" t="n">
        <v>-194</v>
      </c>
      <c r="C21" s="5" t="n">
        <v>-6700</v>
      </c>
    </row>
    <row r="22" spans="1:3">
      <c r="A22" s="4" t="s">
        <v>222</v>
      </c>
    </row>
    <row r="23" spans="1:3">
      <c r="A23" s="3" t="s">
        <v>215</v>
      </c>
    </row>
    <row r="24" spans="1:3">
      <c r="A24" s="4" t="s">
        <v>216</v>
      </c>
      <c r="B24" s="5" t="n">
        <v>-2012</v>
      </c>
      <c r="C24" s="5" t="n">
        <v>-7573</v>
      </c>
    </row>
    <row r="25" spans="1:3">
      <c r="A25" s="4" t="s">
        <v>219</v>
      </c>
      <c r="B25" s="7" t="n">
        <v>-450</v>
      </c>
      <c r="C25" s="7" t="n">
        <v>-676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500000</v>
      </c>
      <c r="C4" s="5" t="n">
        <v>500000</v>
      </c>
    </row>
    <row r="5" spans="1:3">
      <c r="A5" s="4" t="s">
        <v>59</v>
      </c>
      <c r="B5" s="5" t="n">
        <v>0</v>
      </c>
      <c r="C5" s="5" t="n">
        <v>0</v>
      </c>
    </row>
    <row r="6" spans="1:3">
      <c r="A6" s="4" t="s">
        <v>60</v>
      </c>
      <c r="B6" s="5" t="n">
        <v>0</v>
      </c>
      <c r="C6" s="5" t="n">
        <v>0</v>
      </c>
    </row>
    <row r="7" spans="1:3">
      <c r="A7" s="4" t="s">
        <v>61</v>
      </c>
      <c r="B7" s="8" t="n">
        <v>0.01</v>
      </c>
      <c r="C7" s="8" t="n">
        <v>0.01</v>
      </c>
    </row>
    <row r="8" spans="1:3">
      <c r="A8" s="4" t="s">
        <v>62</v>
      </c>
      <c r="B8" s="5" t="n">
        <v>125000000</v>
      </c>
      <c r="C8" s="5" t="n">
        <v>125000000</v>
      </c>
    </row>
    <row r="9" spans="1:3">
      <c r="A9" s="4" t="s">
        <v>63</v>
      </c>
      <c r="B9" s="5" t="n">
        <v>22514000</v>
      </c>
      <c r="C9" s="5" t="n">
        <v>22432000</v>
      </c>
    </row>
    <row r="10" spans="1:3">
      <c r="A10" s="4" t="s">
        <v>64</v>
      </c>
      <c r="B10" s="5" t="n">
        <v>18017000</v>
      </c>
      <c r="C10" s="5" t="n">
        <v>18041000</v>
      </c>
    </row>
    <row r="11" spans="1:3">
      <c r="A11" s="4" t="s">
        <v>65</v>
      </c>
      <c r="B11" s="5" t="n">
        <v>4497000</v>
      </c>
      <c r="C11" s="5" t="n">
        <v>43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67</v>
      </c>
    </row>
    <row r="3" spans="1:3">
      <c r="A3" s="3" t="s">
        <v>224</v>
      </c>
    </row>
    <row r="4" spans="1:3">
      <c r="A4" s="4" t="s">
        <v>225</v>
      </c>
      <c r="B4" s="7" t="n">
        <v>-38</v>
      </c>
      <c r="C4" s="7" t="n">
        <v>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54600</v>
      </c>
      <c r="C3" s="7" t="n">
        <v>54521</v>
      </c>
    </row>
    <row r="4" spans="1:3">
      <c r="A4" s="4" t="s">
        <v>229</v>
      </c>
      <c r="B4" s="5" t="n">
        <v>-342</v>
      </c>
      <c r="C4" s="5" t="n">
        <v>-188</v>
      </c>
    </row>
    <row r="5" spans="1:3">
      <c r="A5" s="4" t="s">
        <v>230</v>
      </c>
      <c r="B5" s="5" t="n">
        <v>54258</v>
      </c>
      <c r="C5" s="5" t="n">
        <v>54333</v>
      </c>
    </row>
    <row r="6" spans="1:3">
      <c r="A6" s="4" t="s">
        <v>231</v>
      </c>
    </row>
    <row r="7" spans="1:3">
      <c r="A7" s="3" t="s">
        <v>227</v>
      </c>
    </row>
    <row r="8" spans="1:3">
      <c r="A8" s="4" t="s">
        <v>228</v>
      </c>
      <c r="B8" s="5" t="n">
        <v>1800</v>
      </c>
      <c r="C8" s="5" t="n">
        <v>1800</v>
      </c>
    </row>
    <row r="9" spans="1:3">
      <c r="A9" s="4" t="s">
        <v>229</v>
      </c>
      <c r="B9" s="5" t="n">
        <v>-6</v>
      </c>
      <c r="C9" s="5" t="n">
        <v>-7</v>
      </c>
    </row>
    <row r="10" spans="1:3">
      <c r="A10" s="4" t="s">
        <v>230</v>
      </c>
      <c r="B10" s="5" t="n">
        <v>1794</v>
      </c>
      <c r="C10" s="5" t="n">
        <v>1793</v>
      </c>
    </row>
    <row r="11" spans="1:3">
      <c r="A11" s="4" t="s">
        <v>232</v>
      </c>
    </row>
    <row r="12" spans="1:3">
      <c r="A12" s="3" t="s">
        <v>227</v>
      </c>
    </row>
    <row r="13" spans="1:3">
      <c r="A13" s="4" t="s">
        <v>228</v>
      </c>
      <c r="B13" s="5" t="n">
        <v>52800</v>
      </c>
      <c r="C13" s="5" t="n">
        <v>52721</v>
      </c>
    </row>
    <row r="14" spans="1:3">
      <c r="A14" s="4" t="s">
        <v>229</v>
      </c>
      <c r="B14" s="5" t="n">
        <v>-336</v>
      </c>
      <c r="C14" s="5" t="n">
        <v>-181</v>
      </c>
    </row>
    <row r="15" spans="1:3">
      <c r="A15" s="4" t="s">
        <v>230</v>
      </c>
      <c r="B15" s="7" t="n">
        <v>52464</v>
      </c>
      <c r="C15" s="7" t="n">
        <v>525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227</v>
      </c>
    </row>
    <row r="3" spans="1:3">
      <c r="A3" s="9" t="n">
        <v>2018</v>
      </c>
      <c r="B3" s="7" t="n">
        <v>21764</v>
      </c>
    </row>
    <row r="4" spans="1:3">
      <c r="A4" s="9" t="n">
        <v>2019</v>
      </c>
      <c r="B4" s="5" t="n">
        <v>26720</v>
      </c>
    </row>
    <row r="5" spans="1:3">
      <c r="A5" s="6" t="s">
        <v>234</v>
      </c>
      <c r="B5" s="5" t="n">
        <v>5774</v>
      </c>
    </row>
    <row r="6" spans="1:3">
      <c r="A6" s="4" t="s">
        <v>235</v>
      </c>
      <c r="B6" s="5" t="n">
        <v>54258</v>
      </c>
      <c r="C6" s="7" t="n">
        <v>54333</v>
      </c>
    </row>
    <row r="7" spans="1:3">
      <c r="A7" s="4" t="s">
        <v>231</v>
      </c>
    </row>
    <row r="8" spans="1:3">
      <c r="A8" s="3" t="s">
        <v>227</v>
      </c>
    </row>
    <row r="9" spans="1:3">
      <c r="A9" s="9" t="n">
        <v>2018</v>
      </c>
      <c r="B9" s="5" t="n">
        <v>1794</v>
      </c>
    </row>
    <row r="10" spans="1:3">
      <c r="A10" s="4" t="s">
        <v>235</v>
      </c>
      <c r="B10" s="5" t="n">
        <v>1794</v>
      </c>
      <c r="C10" s="5" t="n">
        <v>1793</v>
      </c>
    </row>
    <row r="11" spans="1:3">
      <c r="A11" s="4" t="s">
        <v>232</v>
      </c>
    </row>
    <row r="12" spans="1:3">
      <c r="A12" s="3" t="s">
        <v>227</v>
      </c>
    </row>
    <row r="13" spans="1:3">
      <c r="A13" s="9" t="n">
        <v>2018</v>
      </c>
      <c r="B13" s="5" t="n">
        <v>19970</v>
      </c>
    </row>
    <row r="14" spans="1:3">
      <c r="A14" s="9" t="n">
        <v>2019</v>
      </c>
      <c r="B14" s="5" t="n">
        <v>26720</v>
      </c>
    </row>
    <row r="15" spans="1:3">
      <c r="A15" s="6" t="s">
        <v>234</v>
      </c>
      <c r="B15" s="5" t="n">
        <v>5774</v>
      </c>
    </row>
    <row r="16" spans="1:3">
      <c r="A16" s="4" t="s">
        <v>235</v>
      </c>
      <c r="B16" s="7" t="n">
        <v>52464</v>
      </c>
      <c r="C16" s="7" t="n">
        <v>525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27</v>
      </c>
    </row>
    <row r="3" spans="1:3">
      <c r="A3" s="4" t="s">
        <v>237</v>
      </c>
      <c r="B3" s="7" t="n">
        <v>39966</v>
      </c>
      <c r="C3" s="7" t="n">
        <v>31723</v>
      </c>
    </row>
    <row r="4" spans="1:3">
      <c r="A4" s="4" t="s">
        <v>238</v>
      </c>
      <c r="B4" s="5" t="n">
        <v>295</v>
      </c>
      <c r="C4" s="5" t="n">
        <v>149</v>
      </c>
    </row>
    <row r="5" spans="1:3">
      <c r="A5" s="4" t="s">
        <v>239</v>
      </c>
      <c r="B5" s="5" t="n">
        <v>14292</v>
      </c>
      <c r="C5" s="5" t="n">
        <v>22610</v>
      </c>
    </row>
    <row r="6" spans="1:3">
      <c r="A6" s="4" t="s">
        <v>240</v>
      </c>
      <c r="B6" s="5" t="n">
        <v>47</v>
      </c>
      <c r="C6" s="5" t="n">
        <v>39</v>
      </c>
    </row>
    <row r="7" spans="1:3">
      <c r="A7" s="4" t="s">
        <v>231</v>
      </c>
    </row>
    <row r="8" spans="1:3">
      <c r="A8" s="3" t="s">
        <v>227</v>
      </c>
    </row>
    <row r="9" spans="1:3">
      <c r="A9" s="4" t="s">
        <v>239</v>
      </c>
      <c r="B9" s="5" t="n">
        <v>1794</v>
      </c>
      <c r="C9" s="5" t="n">
        <v>1793</v>
      </c>
    </row>
    <row r="10" spans="1:3">
      <c r="A10" s="4" t="s">
        <v>240</v>
      </c>
      <c r="B10" s="5" t="n">
        <v>6</v>
      </c>
      <c r="C10" s="5" t="n">
        <v>7</v>
      </c>
    </row>
    <row r="11" spans="1:3">
      <c r="A11" s="4" t="s">
        <v>232</v>
      </c>
    </row>
    <row r="12" spans="1:3">
      <c r="A12" s="3" t="s">
        <v>227</v>
      </c>
    </row>
    <row r="13" spans="1:3">
      <c r="A13" s="4" t="s">
        <v>237</v>
      </c>
      <c r="B13" s="5" t="n">
        <v>39966</v>
      </c>
      <c r="C13" s="5" t="n">
        <v>31723</v>
      </c>
    </row>
    <row r="14" spans="1:3">
      <c r="A14" s="4" t="s">
        <v>238</v>
      </c>
      <c r="B14" s="5" t="n">
        <v>295</v>
      </c>
      <c r="C14" s="5" t="n">
        <v>149</v>
      </c>
    </row>
    <row r="15" spans="1:3">
      <c r="A15" s="4" t="s">
        <v>239</v>
      </c>
      <c r="B15" s="5" t="n">
        <v>12498</v>
      </c>
      <c r="C15" s="5" t="n">
        <v>20817</v>
      </c>
    </row>
    <row r="16" spans="1:3">
      <c r="A16" s="4" t="s">
        <v>240</v>
      </c>
      <c r="B16" s="7" t="n">
        <v>41</v>
      </c>
      <c r="C16" s="7" t="n">
        <v>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55109</v>
      </c>
      <c r="C3" s="7" t="n">
        <v>54825</v>
      </c>
    </row>
    <row r="4" spans="1:3">
      <c r="A4" s="4" t="s">
        <v>244</v>
      </c>
    </row>
    <row r="5" spans="1:3">
      <c r="A5" s="3" t="s">
        <v>242</v>
      </c>
    </row>
    <row r="6" spans="1:3">
      <c r="A6" s="4" t="s">
        <v>243</v>
      </c>
      <c r="B6" s="5" t="n">
        <v>851</v>
      </c>
      <c r="C6" s="5" t="n">
        <v>492</v>
      </c>
    </row>
    <row r="7" spans="1:3">
      <c r="A7" s="4" t="s">
        <v>245</v>
      </c>
    </row>
    <row r="8" spans="1:3">
      <c r="A8" s="3" t="s">
        <v>242</v>
      </c>
    </row>
    <row r="9" spans="1:3">
      <c r="A9" s="4" t="s">
        <v>243</v>
      </c>
      <c r="B9" s="5" t="n">
        <v>851</v>
      </c>
      <c r="C9" s="5" t="n">
        <v>492</v>
      </c>
    </row>
    <row r="10" spans="1:3">
      <c r="A10" s="4" t="s">
        <v>246</v>
      </c>
    </row>
    <row r="11" spans="1:3">
      <c r="A11" s="3" t="s">
        <v>242</v>
      </c>
    </row>
    <row r="12" spans="1:3">
      <c r="A12" s="4" t="s">
        <v>243</v>
      </c>
      <c r="B12" s="5" t="n">
        <v>851</v>
      </c>
      <c r="C12" s="5" t="n">
        <v>492</v>
      </c>
    </row>
    <row r="13" spans="1:3">
      <c r="A13" s="4" t="s">
        <v>247</v>
      </c>
    </row>
    <row r="14" spans="1:3">
      <c r="A14" s="3" t="s">
        <v>242</v>
      </c>
    </row>
    <row r="15" spans="1:3">
      <c r="A15" s="4" t="s">
        <v>243</v>
      </c>
      <c r="B15" s="5" t="n">
        <v>54258</v>
      </c>
      <c r="C15" s="5" t="n">
        <v>54333</v>
      </c>
    </row>
    <row r="16" spans="1:3">
      <c r="A16" s="4" t="s">
        <v>231</v>
      </c>
    </row>
    <row r="17" spans="1:3">
      <c r="A17" s="3" t="s">
        <v>242</v>
      </c>
    </row>
    <row r="18" spans="1:3">
      <c r="A18" s="4" t="s">
        <v>243</v>
      </c>
      <c r="B18" s="5" t="n">
        <v>1794</v>
      </c>
      <c r="C18" s="5" t="n">
        <v>1793</v>
      </c>
    </row>
    <row r="19" spans="1:3">
      <c r="A19" s="4" t="s">
        <v>248</v>
      </c>
    </row>
    <row r="20" spans="1:3">
      <c r="A20" s="3" t="s">
        <v>242</v>
      </c>
    </row>
    <row r="21" spans="1:3">
      <c r="A21" s="4" t="s">
        <v>243</v>
      </c>
      <c r="B21" s="5" t="n">
        <v>1794</v>
      </c>
      <c r="C21" s="5" t="n">
        <v>1793</v>
      </c>
    </row>
    <row r="22" spans="1:3">
      <c r="A22" s="4" t="s">
        <v>232</v>
      </c>
    </row>
    <row r="23" spans="1:3">
      <c r="A23" s="3" t="s">
        <v>242</v>
      </c>
    </row>
    <row r="24" spans="1:3">
      <c r="A24" s="4" t="s">
        <v>243</v>
      </c>
      <c r="B24" s="5" t="n">
        <v>52464</v>
      </c>
      <c r="C24" s="5" t="n">
        <v>52540</v>
      </c>
    </row>
    <row r="25" spans="1:3">
      <c r="A25" s="4" t="s">
        <v>249</v>
      </c>
    </row>
    <row r="26" spans="1:3">
      <c r="A26" s="3" t="s">
        <v>242</v>
      </c>
    </row>
    <row r="27" spans="1:3">
      <c r="A27" s="4" t="s">
        <v>243</v>
      </c>
      <c r="B27" s="7" t="n">
        <v>52464</v>
      </c>
      <c r="C27" s="7" t="n">
        <v>525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67</v>
      </c>
      <c r="D2" s="2" t="s">
        <v>25</v>
      </c>
    </row>
    <row r="3" spans="1:4">
      <c r="A3" s="3" t="s">
        <v>251</v>
      </c>
    </row>
    <row r="4" spans="1:4">
      <c r="A4" s="4" t="s">
        <v>252</v>
      </c>
      <c r="B4" s="7" t="n">
        <v>1800000</v>
      </c>
      <c r="D4" s="7" t="n">
        <v>1900000</v>
      </c>
    </row>
    <row r="5" spans="1:4">
      <c r="A5" s="4" t="s">
        <v>253</v>
      </c>
      <c r="C5" s="7" t="n">
        <v>-200000</v>
      </c>
    </row>
    <row r="6" spans="1:4">
      <c r="A6" s="4" t="s">
        <v>254</v>
      </c>
      <c r="B6" s="7" t="n">
        <v>0</v>
      </c>
      <c r="C6" s="7" t="n">
        <v>400000</v>
      </c>
    </row>
    <row r="7" spans="1:4">
      <c r="A7" s="4" t="s">
        <v>255</v>
      </c>
    </row>
    <row r="8" spans="1:4">
      <c r="A8" s="3" t="s">
        <v>251</v>
      </c>
    </row>
    <row r="9" spans="1:4">
      <c r="A9" s="4" t="s">
        <v>256</v>
      </c>
      <c r="B9" s="4" t="s">
        <v>2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7" t="n">
        <v>0</v>
      </c>
    </row>
    <row r="5" spans="1:2">
      <c r="A5" s="4" t="s">
        <v>262</v>
      </c>
      <c r="B5" s="4" t="s">
        <v>263</v>
      </c>
    </row>
    <row r="6" spans="1:2">
      <c r="A6" s="4" t="s">
        <v>264</v>
      </c>
      <c r="B6" s="7" t="n">
        <v>58000000</v>
      </c>
    </row>
    <row r="7" spans="1:2">
      <c r="A7" s="4" t="s">
        <v>265</v>
      </c>
      <c r="B7" s="7" t="n">
        <v>254000000</v>
      </c>
    </row>
    <row r="8" spans="1:2">
      <c r="A8" s="4" t="s">
        <v>266</v>
      </c>
    </row>
    <row r="9" spans="1:2">
      <c r="A9" s="3" t="s">
        <v>260</v>
      </c>
    </row>
    <row r="10" spans="1:2">
      <c r="A10" s="4" t="s">
        <v>267</v>
      </c>
      <c r="B10" s="4" t="s">
        <v>268</v>
      </c>
    </row>
    <row r="11" spans="1:2">
      <c r="A11" s="4" t="s">
        <v>269</v>
      </c>
      <c r="B11" s="4" t="s">
        <v>270</v>
      </c>
    </row>
    <row r="12" spans="1:2">
      <c r="A12" s="4" t="s">
        <v>271</v>
      </c>
      <c r="B12" s="4" t="s">
        <v>272</v>
      </c>
    </row>
    <row r="13" spans="1:2">
      <c r="A13" s="4" t="s">
        <v>273</v>
      </c>
    </row>
    <row r="14" spans="1:2">
      <c r="A14" s="3" t="s">
        <v>260</v>
      </c>
    </row>
    <row r="15" spans="1:2">
      <c r="A15" s="4" t="s">
        <v>267</v>
      </c>
      <c r="B15" s="4" t="s">
        <v>274</v>
      </c>
    </row>
    <row r="16" spans="1:2">
      <c r="A16" s="4" t="s">
        <v>269</v>
      </c>
      <c r="B16" s="4" t="s">
        <v>275</v>
      </c>
    </row>
    <row r="17" spans="1:2">
      <c r="A17" s="4" t="s">
        <v>276</v>
      </c>
      <c r="B17" s="4" t="s">
        <v>277</v>
      </c>
    </row>
    <row r="18" spans="1:2">
      <c r="A18" s="4" t="s">
        <v>271</v>
      </c>
      <c r="B18"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9</v>
      </c>
      <c r="B1" s="2" t="s">
        <v>1</v>
      </c>
      <c r="D1" s="2" t="s">
        <v>280</v>
      </c>
    </row>
    <row r="2" spans="1:4">
      <c r="B2" s="2" t="s">
        <v>2</v>
      </c>
      <c r="C2" s="2" t="s">
        <v>67</v>
      </c>
      <c r="D2" s="2" t="s">
        <v>281</v>
      </c>
    </row>
    <row r="3" spans="1:4">
      <c r="A3" s="3" t="s">
        <v>282</v>
      </c>
    </row>
    <row r="4" spans="1:4">
      <c r="A4" s="4" t="s">
        <v>81</v>
      </c>
      <c r="B4" s="7" t="n">
        <v>-698000</v>
      </c>
      <c r="C4" s="7" t="n">
        <v>-88000</v>
      </c>
    </row>
    <row r="5" spans="1:4">
      <c r="A5" s="4" t="s">
        <v>283</v>
      </c>
      <c r="B5" s="4" t="s">
        <v>284</v>
      </c>
      <c r="C5" s="4" t="s">
        <v>285</v>
      </c>
    </row>
    <row r="6" spans="1:4">
      <c r="A6" s="4" t="s">
        <v>286</v>
      </c>
      <c r="B6" s="7" t="n">
        <v>0</v>
      </c>
    </row>
    <row r="7" spans="1:4">
      <c r="A7" s="4" t="s">
        <v>287</v>
      </c>
    </row>
    <row r="8" spans="1:4">
      <c r="A8" s="3" t="s">
        <v>282</v>
      </c>
    </row>
    <row r="9" spans="1:4">
      <c r="A9" s="4" t="s">
        <v>288</v>
      </c>
      <c r="C9" s="7" t="n">
        <v>1300000</v>
      </c>
    </row>
    <row r="10" spans="1:4">
      <c r="A10" s="4" t="s">
        <v>289</v>
      </c>
    </row>
    <row r="11" spans="1:4">
      <c r="A11" s="3" t="s">
        <v>282</v>
      </c>
    </row>
    <row r="12" spans="1:4">
      <c r="A12" s="4" t="s">
        <v>283</v>
      </c>
      <c r="D12" s="4" t="s">
        <v>2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67</v>
      </c>
    </row>
    <row r="3" spans="1:3">
      <c r="A3" s="3" t="s">
        <v>145</v>
      </c>
    </row>
    <row r="4" spans="1:3">
      <c r="A4" s="4" t="s">
        <v>85</v>
      </c>
      <c r="B4" s="5" t="n">
        <v>18036</v>
      </c>
      <c r="C4" s="5" t="n">
        <v>18230</v>
      </c>
    </row>
    <row r="5" spans="1:3">
      <c r="A5" s="4" t="s">
        <v>292</v>
      </c>
      <c r="C5" s="5" t="n">
        <v>306</v>
      </c>
    </row>
    <row r="6" spans="1:3">
      <c r="A6" s="4" t="s">
        <v>86</v>
      </c>
      <c r="B6" s="5" t="n">
        <v>18036</v>
      </c>
      <c r="C6" s="5" t="n">
        <v>18536</v>
      </c>
    </row>
    <row r="7" spans="1:3">
      <c r="A7" s="4" t="s">
        <v>293</v>
      </c>
      <c r="B7" s="5" t="n">
        <v>1059</v>
      </c>
      <c r="C7" s="5" t="n">
        <v>3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95</v>
      </c>
    </row>
    <row r="3" spans="1:2">
      <c r="A3" s="3" t="s">
        <v>296</v>
      </c>
    </row>
    <row r="4" spans="1:2">
      <c r="A4" s="4" t="s">
        <v>297</v>
      </c>
      <c r="B4" s="5" t="n">
        <v>509</v>
      </c>
    </row>
    <row r="5" spans="1:2">
      <c r="A5" s="4" t="s">
        <v>298</v>
      </c>
      <c r="B5" s="5" t="n">
        <v>12</v>
      </c>
    </row>
    <row r="6" spans="1:2">
      <c r="A6" s="4" t="s">
        <v>299</v>
      </c>
      <c r="B6" s="5" t="n">
        <v>-9</v>
      </c>
    </row>
    <row r="7" spans="1:2">
      <c r="A7" s="4" t="s">
        <v>300</v>
      </c>
      <c r="B7" s="5" t="n">
        <v>-17</v>
      </c>
    </row>
    <row r="8" spans="1:2">
      <c r="A8" s="4" t="s">
        <v>301</v>
      </c>
      <c r="B8" s="5" t="n">
        <v>495</v>
      </c>
    </row>
    <row r="9" spans="1:2">
      <c r="A9" s="4" t="s">
        <v>302</v>
      </c>
      <c r="B9" s="8" t="n">
        <v>37.59</v>
      </c>
    </row>
    <row r="10" spans="1:2">
      <c r="A10" s="4" t="s">
        <v>303</v>
      </c>
      <c r="B10" s="10" t="n">
        <v>39.14</v>
      </c>
    </row>
    <row r="11" spans="1:2">
      <c r="A11" s="4" t="s">
        <v>304</v>
      </c>
      <c r="B11" s="10" t="n">
        <v>37.39</v>
      </c>
    </row>
    <row r="12" spans="1:2">
      <c r="A12" s="4" t="s">
        <v>305</v>
      </c>
      <c r="B12" s="10" t="n">
        <v>37.62</v>
      </c>
    </row>
    <row r="13" spans="1:2">
      <c r="A13" s="4" t="s">
        <v>306</v>
      </c>
      <c r="B13" s="8" t="n">
        <v>37.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7749</v>
      </c>
      <c r="C4" s="7" t="n">
        <v>77194</v>
      </c>
    </row>
    <row r="5" spans="1:3">
      <c r="A5" s="3" t="s">
        <v>70</v>
      </c>
    </row>
    <row r="6" spans="1:3">
      <c r="A6" s="4" t="s">
        <v>71</v>
      </c>
      <c r="B6" s="5" t="n">
        <v>34105</v>
      </c>
      <c r="C6" s="5" t="n">
        <v>31396</v>
      </c>
    </row>
    <row r="7" spans="1:3">
      <c r="A7" s="4" t="s">
        <v>72</v>
      </c>
      <c r="B7" s="5" t="n">
        <v>33011</v>
      </c>
      <c r="C7" s="5" t="n">
        <v>30622</v>
      </c>
    </row>
    <row r="8" spans="1:3">
      <c r="A8" s="4" t="s">
        <v>73</v>
      </c>
      <c r="B8" s="5" t="n">
        <v>10739</v>
      </c>
      <c r="C8" s="5" t="n">
        <v>10170</v>
      </c>
    </row>
    <row r="9" spans="1:3">
      <c r="A9" s="4" t="s">
        <v>74</v>
      </c>
      <c r="B9" s="5" t="n">
        <v>1996</v>
      </c>
      <c r="C9" s="5" t="n">
        <v>1679</v>
      </c>
    </row>
    <row r="10" spans="1:3">
      <c r="A10" s="4" t="s">
        <v>75</v>
      </c>
      <c r="B10" s="5" t="n">
        <v>186</v>
      </c>
      <c r="C10" s="5" t="n">
        <v>191</v>
      </c>
    </row>
    <row r="11" spans="1:3">
      <c r="A11" s="4" t="s">
        <v>76</v>
      </c>
      <c r="B11" s="5" t="n">
        <v>80037</v>
      </c>
      <c r="C11" s="5" t="n">
        <v>74058</v>
      </c>
    </row>
    <row r="12" spans="1:3">
      <c r="A12" s="4" t="s">
        <v>77</v>
      </c>
      <c r="B12" s="5" t="n">
        <v>-2288</v>
      </c>
      <c r="C12" s="5" t="n">
        <v>3136</v>
      </c>
    </row>
    <row r="13" spans="1:3">
      <c r="A13" s="4" t="s">
        <v>78</v>
      </c>
      <c r="B13" s="5" t="n">
        <v>-118</v>
      </c>
      <c r="C13" s="5" t="n">
        <v>9</v>
      </c>
    </row>
    <row r="14" spans="1:3">
      <c r="A14" s="4" t="s">
        <v>79</v>
      </c>
      <c r="B14" s="5" t="n">
        <v>-25</v>
      </c>
      <c r="C14" s="5" t="n">
        <v>-203</v>
      </c>
    </row>
    <row r="15" spans="1:3">
      <c r="A15" s="4" t="s">
        <v>80</v>
      </c>
      <c r="B15" s="5" t="n">
        <v>-2431</v>
      </c>
      <c r="C15" s="5" t="n">
        <v>2942</v>
      </c>
    </row>
    <row r="16" spans="1:3">
      <c r="A16" s="4" t="s">
        <v>81</v>
      </c>
      <c r="B16" s="5" t="n">
        <v>-698</v>
      </c>
      <c r="C16" s="5" t="n">
        <v>-88</v>
      </c>
    </row>
    <row r="17" spans="1:3">
      <c r="A17" s="4" t="s">
        <v>82</v>
      </c>
      <c r="B17" s="7" t="n">
        <v>-1733</v>
      </c>
      <c r="C17" s="7" t="n">
        <v>3030</v>
      </c>
    </row>
    <row r="18" spans="1:3">
      <c r="A18" s="4" t="s">
        <v>83</v>
      </c>
      <c r="B18" s="8" t="n">
        <v>-0.1</v>
      </c>
      <c r="C18" s="8" t="n">
        <v>0.17</v>
      </c>
    </row>
    <row r="19" spans="1:3">
      <c r="A19" s="4" t="s">
        <v>84</v>
      </c>
      <c r="B19" s="8" t="n">
        <v>-0.1</v>
      </c>
      <c r="C19" s="8" t="n">
        <v>0.16</v>
      </c>
    </row>
    <row r="20" spans="1:3">
      <c r="A20" s="4" t="s">
        <v>85</v>
      </c>
      <c r="B20" s="5" t="n">
        <v>18036</v>
      </c>
      <c r="C20" s="5" t="n">
        <v>18230</v>
      </c>
    </row>
    <row r="21" spans="1:3">
      <c r="A21" s="4" t="s">
        <v>86</v>
      </c>
      <c r="B21" s="5" t="n">
        <v>18036</v>
      </c>
      <c r="C21" s="5" t="n">
        <v>18536</v>
      </c>
    </row>
    <row r="22" spans="1:3">
      <c r="A22" s="4" t="s">
        <v>87</v>
      </c>
      <c r="B22" s="8" t="n">
        <v>0.2</v>
      </c>
      <c r="C22" s="8" t="n">
        <v>0.19</v>
      </c>
    </row>
    <row r="23" spans="1:3">
      <c r="A23" s="4" t="s">
        <v>88</v>
      </c>
    </row>
    <row r="24" spans="1:3">
      <c r="A24" s="3" t="s">
        <v>68</v>
      </c>
    </row>
    <row r="25" spans="1:3">
      <c r="A25" s="4" t="s">
        <v>69</v>
      </c>
      <c r="B25" s="7" t="n">
        <v>51700</v>
      </c>
      <c r="C25" s="7" t="n">
        <v>51743</v>
      </c>
    </row>
    <row r="26" spans="1:3">
      <c r="A26" s="4" t="s">
        <v>89</v>
      </c>
    </row>
    <row r="27" spans="1:3">
      <c r="A27" s="3" t="s">
        <v>68</v>
      </c>
    </row>
    <row r="28" spans="1:3">
      <c r="A28" s="4" t="s">
        <v>69</v>
      </c>
      <c r="B28" s="7" t="n">
        <v>26049</v>
      </c>
      <c r="C28" s="7" t="n">
        <v>254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07</v>
      </c>
      <c r="B1" s="2" t="s">
        <v>1</v>
      </c>
    </row>
    <row r="2" spans="1:2">
      <c r="B2" s="2" t="s">
        <v>308</v>
      </c>
    </row>
    <row r="3" spans="1:2">
      <c r="A3" s="3" t="s">
        <v>309</v>
      </c>
    </row>
    <row r="4" spans="1:2">
      <c r="A4" s="4" t="s">
        <v>310</v>
      </c>
      <c r="B4" s="5" t="n">
        <v>937</v>
      </c>
    </row>
    <row r="5" spans="1:2">
      <c r="A5" s="4" t="s">
        <v>311</v>
      </c>
      <c r="B5" s="5" t="n">
        <v>-50</v>
      </c>
    </row>
    <row r="6" spans="1:2">
      <c r="A6" s="4" t="s">
        <v>300</v>
      </c>
      <c r="B6" s="5" t="n">
        <v>-12</v>
      </c>
    </row>
    <row r="7" spans="1:2">
      <c r="A7" s="4" t="s">
        <v>312</v>
      </c>
      <c r="B7" s="5" t="n">
        <v>875</v>
      </c>
    </row>
    <row r="8" spans="1:2">
      <c r="A8" s="4" t="s">
        <v>313</v>
      </c>
      <c r="B8" s="5" t="n">
        <v>625</v>
      </c>
    </row>
    <row r="9" spans="1:2">
      <c r="A9" s="4" t="s">
        <v>314</v>
      </c>
      <c r="B9" s="5" t="n">
        <v>875</v>
      </c>
    </row>
    <row r="10" spans="1:2">
      <c r="A10" s="4" t="s">
        <v>315</v>
      </c>
      <c r="B10" s="8" t="n">
        <v>35.1</v>
      </c>
    </row>
    <row r="11" spans="1:2">
      <c r="A11" s="4" t="s">
        <v>316</v>
      </c>
      <c r="B11" s="10" t="n">
        <v>33.31</v>
      </c>
    </row>
    <row r="12" spans="1:2">
      <c r="A12" s="4" t="s">
        <v>317</v>
      </c>
      <c r="B12" s="10" t="n">
        <v>35.02</v>
      </c>
    </row>
    <row r="13" spans="1:2">
      <c r="A13" s="4" t="s">
        <v>318</v>
      </c>
      <c r="B13" s="10" t="n">
        <v>35.21</v>
      </c>
    </row>
    <row r="14" spans="1:2">
      <c r="A14" s="4" t="s">
        <v>319</v>
      </c>
      <c r="B14" s="10" t="n">
        <v>35.17</v>
      </c>
    </row>
    <row r="15" spans="1:2">
      <c r="A15" s="4" t="s">
        <v>320</v>
      </c>
      <c r="B15" s="8" t="n">
        <v>35.21</v>
      </c>
    </row>
    <row r="16" spans="1:2">
      <c r="A16" s="4" t="s">
        <v>321</v>
      </c>
      <c r="B16" s="4" t="s">
        <v>322</v>
      </c>
    </row>
    <row r="17" spans="1:2">
      <c r="A17" s="4" t="s">
        <v>323</v>
      </c>
      <c r="B17" s="4" t="s">
        <v>324</v>
      </c>
    </row>
    <row r="18" spans="1:2">
      <c r="A18" s="4" t="s">
        <v>325</v>
      </c>
      <c r="B18" s="4" t="s">
        <v>322</v>
      </c>
    </row>
    <row r="19" spans="1:2">
      <c r="A19" s="4" t="s">
        <v>326</v>
      </c>
      <c r="B19" s="7" t="n">
        <v>5465</v>
      </c>
    </row>
    <row r="20" spans="1:2">
      <c r="A20" s="4" t="s">
        <v>327</v>
      </c>
      <c r="B20" s="5" t="n">
        <v>3924</v>
      </c>
    </row>
    <row r="21" spans="1:2">
      <c r="A21" s="4" t="s">
        <v>328</v>
      </c>
      <c r="B21" s="7" t="n">
        <v>5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7</v>
      </c>
    </row>
    <row r="3" spans="1:3">
      <c r="A3" s="3" t="s">
        <v>330</v>
      </c>
    </row>
    <row r="4" spans="1:3">
      <c r="A4" s="4" t="s">
        <v>331</v>
      </c>
      <c r="B4" s="7" t="n">
        <v>1963</v>
      </c>
      <c r="C4" s="7" t="n">
        <v>2049</v>
      </c>
    </row>
    <row r="5" spans="1:3">
      <c r="A5" s="4" t="s">
        <v>332</v>
      </c>
    </row>
    <row r="6" spans="1:3">
      <c r="A6" s="3" t="s">
        <v>330</v>
      </c>
    </row>
    <row r="7" spans="1:3">
      <c r="A7" s="4" t="s">
        <v>331</v>
      </c>
      <c r="B7" s="5" t="n">
        <v>1020</v>
      </c>
      <c r="C7" s="5" t="n">
        <v>1197</v>
      </c>
    </row>
    <row r="8" spans="1:3">
      <c r="A8" s="4" t="s">
        <v>333</v>
      </c>
    </row>
    <row r="9" spans="1:3">
      <c r="A9" s="3" t="s">
        <v>330</v>
      </c>
    </row>
    <row r="10" spans="1:3">
      <c r="A10" s="4" t="s">
        <v>331</v>
      </c>
      <c r="B10" s="5" t="n">
        <v>244</v>
      </c>
      <c r="C10" s="5" t="n">
        <v>162</v>
      </c>
    </row>
    <row r="11" spans="1:3">
      <c r="A11" s="4" t="s">
        <v>334</v>
      </c>
    </row>
    <row r="12" spans="1:3">
      <c r="A12" s="3" t="s">
        <v>330</v>
      </c>
    </row>
    <row r="13" spans="1:3">
      <c r="A13" s="4" t="s">
        <v>331</v>
      </c>
      <c r="B13" s="7" t="n">
        <v>699</v>
      </c>
      <c r="C13" s="7" t="n">
        <v>6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7</v>
      </c>
    </row>
    <row r="3" spans="1:3">
      <c r="A3" s="3" t="s">
        <v>296</v>
      </c>
    </row>
    <row r="4" spans="1:3">
      <c r="A4" s="4" t="s">
        <v>336</v>
      </c>
      <c r="B4" s="4" t="s">
        <v>337</v>
      </c>
      <c r="C4" s="4" t="s">
        <v>338</v>
      </c>
    </row>
    <row r="5" spans="1:3">
      <c r="A5" s="4" t="s">
        <v>339</v>
      </c>
      <c r="B5" s="4" t="s">
        <v>340</v>
      </c>
      <c r="C5" s="4" t="s">
        <v>341</v>
      </c>
    </row>
    <row r="6" spans="1:3">
      <c r="A6" s="4" t="s">
        <v>342</v>
      </c>
      <c r="B6" s="4" t="s">
        <v>343</v>
      </c>
      <c r="C6" s="4" t="s">
        <v>343</v>
      </c>
    </row>
    <row r="7" spans="1:3">
      <c r="A7" s="4" t="s">
        <v>344</v>
      </c>
      <c r="B7" s="4" t="s">
        <v>345</v>
      </c>
      <c r="C7" s="4" t="s">
        <v>346</v>
      </c>
    </row>
    <row r="8" spans="1:3">
      <c r="A8" s="4" t="s">
        <v>347</v>
      </c>
      <c r="B8" s="8" t="n">
        <v>8.49</v>
      </c>
      <c r="C8" s="8" t="n">
        <v>8.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348</v>
      </c>
      <c r="B1" s="2" t="s">
        <v>349</v>
      </c>
      <c r="C1" s="2" t="s">
        <v>1</v>
      </c>
    </row>
    <row r="2" spans="1:5">
      <c r="B2" s="2" t="s">
        <v>350</v>
      </c>
      <c r="C2" s="2" t="s">
        <v>2</v>
      </c>
      <c r="D2" s="2" t="s">
        <v>67</v>
      </c>
      <c r="E2" s="2" t="s">
        <v>351</v>
      </c>
    </row>
    <row r="3" spans="1:5">
      <c r="A3" s="3" t="s">
        <v>296</v>
      </c>
    </row>
    <row r="4" spans="1:5">
      <c r="A4" s="4" t="s">
        <v>352</v>
      </c>
      <c r="C4" s="8" t="n">
        <v>0.2</v>
      </c>
      <c r="D4" s="8" t="n">
        <v>0.19</v>
      </c>
    </row>
    <row r="5" spans="1:5">
      <c r="A5" s="4" t="s">
        <v>353</v>
      </c>
      <c r="C5" s="7" t="n">
        <v>3600000</v>
      </c>
      <c r="D5" s="7" t="n">
        <v>3500000</v>
      </c>
    </row>
    <row r="6" spans="1:5">
      <c r="A6" s="4" t="s">
        <v>354</v>
      </c>
      <c r="C6" s="8" t="n">
        <v>0.2</v>
      </c>
      <c r="D6" s="8" t="n">
        <v>0.19</v>
      </c>
    </row>
    <row r="7" spans="1:5">
      <c r="A7" s="4" t="s">
        <v>355</v>
      </c>
      <c r="C7" s="7" t="n">
        <v>535000000</v>
      </c>
      <c r="E7" s="7" t="n">
        <v>50000000</v>
      </c>
    </row>
    <row r="8" spans="1:5">
      <c r="A8" s="4" t="s">
        <v>356</v>
      </c>
      <c r="C8" s="11" t="n">
        <v>0.1</v>
      </c>
      <c r="D8" s="11" t="n">
        <v>0.6</v>
      </c>
    </row>
    <row r="9" spans="1:5">
      <c r="A9" s="4" t="s">
        <v>357</v>
      </c>
      <c r="C9" s="7" t="n">
        <v>4400000</v>
      </c>
      <c r="D9" s="7" t="n">
        <v>21500000</v>
      </c>
    </row>
    <row r="10" spans="1:5">
      <c r="A10" s="4" t="s">
        <v>358</v>
      </c>
      <c r="C10" s="11" t="n">
        <v>16.2</v>
      </c>
    </row>
    <row r="11" spans="1:5">
      <c r="A11" s="4" t="s">
        <v>359</v>
      </c>
      <c r="C11" s="7" t="n">
        <v>469300000</v>
      </c>
    </row>
    <row r="12" spans="1:5">
      <c r="A12" s="4" t="s">
        <v>360</v>
      </c>
    </row>
    <row r="13" spans="1:5">
      <c r="A13" s="3" t="s">
        <v>296</v>
      </c>
    </row>
    <row r="14" spans="1:5">
      <c r="A14" s="4" t="s">
        <v>354</v>
      </c>
      <c r="B14" s="8" t="n">
        <v>0.2</v>
      </c>
    </row>
    <row r="15" spans="1:5">
      <c r="A15" s="4" t="s">
        <v>361</v>
      </c>
      <c r="B15" s="4" t="s">
        <v>362</v>
      </c>
    </row>
    <row r="16" spans="1:5">
      <c r="A16" s="4" t="s">
        <v>363</v>
      </c>
      <c r="B16" s="4" t="s">
        <v>364</v>
      </c>
    </row>
    <row r="17" spans="1:5">
      <c r="A17" s="4" t="s">
        <v>365</v>
      </c>
      <c r="B17" s="4" t="s">
        <v>36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7</v>
      </c>
    </row>
    <row r="3" spans="1:3">
      <c r="A3" s="3" t="s">
        <v>368</v>
      </c>
    </row>
    <row r="4" spans="1:3">
      <c r="A4" s="4" t="s">
        <v>69</v>
      </c>
      <c r="B4" s="7" t="n">
        <v>77749</v>
      </c>
      <c r="C4" s="7" t="n">
        <v>77194</v>
      </c>
    </row>
    <row r="5" spans="1:3">
      <c r="A5" s="4" t="s">
        <v>369</v>
      </c>
      <c r="B5" s="5" t="n">
        <v>29694</v>
      </c>
      <c r="C5" s="5" t="n">
        <v>27224</v>
      </c>
    </row>
    <row r="6" spans="1:3">
      <c r="A6" s="4" t="s">
        <v>370</v>
      </c>
      <c r="B6" s="5" t="n">
        <v>48055</v>
      </c>
      <c r="C6" s="5" t="n">
        <v>49970</v>
      </c>
    </row>
    <row r="7" spans="1:3">
      <c r="A7" s="4" t="s">
        <v>371</v>
      </c>
      <c r="B7" s="5" t="n">
        <v>-50157</v>
      </c>
      <c r="C7" s="5" t="n">
        <v>-46643</v>
      </c>
    </row>
    <row r="8" spans="1:3">
      <c r="A8" s="4" t="s">
        <v>75</v>
      </c>
      <c r="B8" s="5" t="n">
        <v>-186</v>
      </c>
      <c r="C8" s="5" t="n">
        <v>-191</v>
      </c>
    </row>
    <row r="9" spans="1:3">
      <c r="A9" s="4" t="s">
        <v>372</v>
      </c>
      <c r="B9" s="5" t="n">
        <v>-143</v>
      </c>
      <c r="C9" s="5" t="n">
        <v>-194</v>
      </c>
    </row>
    <row r="10" spans="1:3">
      <c r="A10" s="4" t="s">
        <v>80</v>
      </c>
      <c r="B10" s="5" t="n">
        <v>-2431</v>
      </c>
      <c r="C10" s="5" t="n">
        <v>2942</v>
      </c>
    </row>
    <row r="11" spans="1:3">
      <c r="A11" s="4" t="s">
        <v>373</v>
      </c>
    </row>
    <row r="12" spans="1:3">
      <c r="A12" s="3" t="s">
        <v>368</v>
      </c>
    </row>
    <row r="13" spans="1:3">
      <c r="A13" s="4" t="s">
        <v>69</v>
      </c>
      <c r="B13" s="5" t="n">
        <v>34643</v>
      </c>
      <c r="C13" s="5" t="n">
        <v>35524</v>
      </c>
    </row>
    <row r="14" spans="1:3">
      <c r="A14" s="4" t="s">
        <v>374</v>
      </c>
    </row>
    <row r="15" spans="1:3">
      <c r="A15" s="3" t="s">
        <v>368</v>
      </c>
    </row>
    <row r="16" spans="1:3">
      <c r="A16" s="4" t="s">
        <v>69</v>
      </c>
      <c r="B16" s="5" t="n">
        <v>12564</v>
      </c>
      <c r="C16" s="5" t="n">
        <v>11637</v>
      </c>
    </row>
    <row r="17" spans="1:3">
      <c r="A17" s="4" t="s">
        <v>375</v>
      </c>
    </row>
    <row r="18" spans="1:3">
      <c r="A18" s="3" t="s">
        <v>368</v>
      </c>
    </row>
    <row r="19" spans="1:3">
      <c r="A19" s="4" t="s">
        <v>69</v>
      </c>
      <c r="B19" s="5" t="n">
        <v>4493</v>
      </c>
      <c r="C19" s="5" t="n">
        <v>4582</v>
      </c>
    </row>
    <row r="20" spans="1:3">
      <c r="A20" s="4" t="s">
        <v>88</v>
      </c>
    </row>
    <row r="21" spans="1:3">
      <c r="A21" s="3" t="s">
        <v>368</v>
      </c>
    </row>
    <row r="22" spans="1:3">
      <c r="A22" s="4" t="s">
        <v>69</v>
      </c>
      <c r="B22" s="5" t="n">
        <v>51700</v>
      </c>
      <c r="C22" s="5" t="n">
        <v>51743</v>
      </c>
    </row>
    <row r="23" spans="1:3">
      <c r="A23" s="4" t="s">
        <v>376</v>
      </c>
    </row>
    <row r="24" spans="1:3">
      <c r="A24" s="3" t="s">
        <v>368</v>
      </c>
    </row>
    <row r="25" spans="1:3">
      <c r="A25" s="4" t="s">
        <v>69</v>
      </c>
      <c r="B25" s="5" t="n">
        <v>9514</v>
      </c>
      <c r="C25" s="5" t="n">
        <v>8613</v>
      </c>
    </row>
    <row r="26" spans="1:3">
      <c r="A26" s="4" t="s">
        <v>377</v>
      </c>
    </row>
    <row r="27" spans="1:3">
      <c r="A27" s="3" t="s">
        <v>368</v>
      </c>
    </row>
    <row r="28" spans="1:3">
      <c r="A28" s="4" t="s">
        <v>69</v>
      </c>
      <c r="B28" s="5" t="n">
        <v>14571</v>
      </c>
      <c r="C28" s="5" t="n">
        <v>14337</v>
      </c>
    </row>
    <row r="29" spans="1:3">
      <c r="A29" s="4" t="s">
        <v>378</v>
      </c>
    </row>
    <row r="30" spans="1:3">
      <c r="A30" s="3" t="s">
        <v>368</v>
      </c>
    </row>
    <row r="31" spans="1:3">
      <c r="A31" s="4" t="s">
        <v>69</v>
      </c>
      <c r="C31" s="5" t="n">
        <v>80</v>
      </c>
    </row>
    <row r="32" spans="1:3">
      <c r="A32" s="4" t="s">
        <v>379</v>
      </c>
    </row>
    <row r="33" spans="1:3">
      <c r="A33" s="3" t="s">
        <v>368</v>
      </c>
    </row>
    <row r="34" spans="1:3">
      <c r="A34" s="4" t="s">
        <v>69</v>
      </c>
      <c r="B34" s="5" t="n">
        <v>1964</v>
      </c>
      <c r="C34" s="5" t="n">
        <v>2421</v>
      </c>
    </row>
    <row r="35" spans="1:3">
      <c r="A35" s="4" t="s">
        <v>89</v>
      </c>
    </row>
    <row r="36" spans="1:3">
      <c r="A36" s="3" t="s">
        <v>368</v>
      </c>
    </row>
    <row r="37" spans="1:3">
      <c r="A37" s="4" t="s">
        <v>69</v>
      </c>
      <c r="B37" s="5" t="n">
        <v>26049</v>
      </c>
      <c r="C37" s="5" t="n">
        <v>25451</v>
      </c>
    </row>
    <row r="38" spans="1:3">
      <c r="A38" s="4" t="s">
        <v>380</v>
      </c>
    </row>
    <row r="39" spans="1:3">
      <c r="A39" s="3" t="s">
        <v>368</v>
      </c>
    </row>
    <row r="40" spans="1:3">
      <c r="A40" s="4" t="s">
        <v>69</v>
      </c>
      <c r="B40" s="5" t="n">
        <v>53664</v>
      </c>
      <c r="C40" s="5" t="n">
        <v>54244</v>
      </c>
    </row>
    <row r="41" spans="1:3">
      <c r="A41" s="4" t="s">
        <v>369</v>
      </c>
      <c r="B41" s="5" t="n">
        <v>10117</v>
      </c>
      <c r="C41" s="5" t="n">
        <v>9227</v>
      </c>
    </row>
    <row r="42" spans="1:3">
      <c r="A42" s="4" t="s">
        <v>370</v>
      </c>
      <c r="B42" s="5" t="n">
        <v>43547</v>
      </c>
      <c r="C42" s="5" t="n">
        <v>45017</v>
      </c>
    </row>
    <row r="43" spans="1:3">
      <c r="A43" s="4" t="s">
        <v>381</v>
      </c>
    </row>
    <row r="44" spans="1:3">
      <c r="A44" s="3" t="s">
        <v>368</v>
      </c>
    </row>
    <row r="45" spans="1:3">
      <c r="A45" s="4" t="s">
        <v>69</v>
      </c>
      <c r="B45" s="5" t="n">
        <v>34643</v>
      </c>
      <c r="C45" s="5" t="n">
        <v>35524</v>
      </c>
    </row>
    <row r="46" spans="1:3">
      <c r="A46" s="4" t="s">
        <v>382</v>
      </c>
    </row>
    <row r="47" spans="1:3">
      <c r="A47" s="3" t="s">
        <v>368</v>
      </c>
    </row>
    <row r="48" spans="1:3">
      <c r="A48" s="4" t="s">
        <v>69</v>
      </c>
      <c r="B48" s="5" t="n">
        <v>12564</v>
      </c>
      <c r="C48" s="5" t="n">
        <v>11637</v>
      </c>
    </row>
    <row r="49" spans="1:3">
      <c r="A49" s="4" t="s">
        <v>383</v>
      </c>
    </row>
    <row r="50" spans="1:3">
      <c r="A50" s="3" t="s">
        <v>368</v>
      </c>
    </row>
    <row r="51" spans="1:3">
      <c r="A51" s="4" t="s">
        <v>69</v>
      </c>
      <c r="B51" s="5" t="n">
        <v>4493</v>
      </c>
      <c r="C51" s="5" t="n">
        <v>4582</v>
      </c>
    </row>
    <row r="52" spans="1:3">
      <c r="A52" s="4" t="s">
        <v>384</v>
      </c>
    </row>
    <row r="53" spans="1:3">
      <c r="A53" s="3" t="s">
        <v>368</v>
      </c>
    </row>
    <row r="54" spans="1:3">
      <c r="A54" s="4" t="s">
        <v>69</v>
      </c>
      <c r="B54" s="5" t="n">
        <v>51700</v>
      </c>
      <c r="C54" s="5" t="n">
        <v>51743</v>
      </c>
    </row>
    <row r="55" spans="1:3">
      <c r="A55" s="4" t="s">
        <v>385</v>
      </c>
    </row>
    <row r="56" spans="1:3">
      <c r="A56" s="3" t="s">
        <v>368</v>
      </c>
    </row>
    <row r="57" spans="1:3">
      <c r="A57" s="4" t="s">
        <v>69</v>
      </c>
      <c r="C57" s="5" t="n">
        <v>80</v>
      </c>
    </row>
    <row r="58" spans="1:3">
      <c r="A58" s="4" t="s">
        <v>386</v>
      </c>
    </row>
    <row r="59" spans="1:3">
      <c r="A59" s="3" t="s">
        <v>368</v>
      </c>
    </row>
    <row r="60" spans="1:3">
      <c r="A60" s="4" t="s">
        <v>69</v>
      </c>
      <c r="B60" s="5" t="n">
        <v>1964</v>
      </c>
      <c r="C60" s="5" t="n">
        <v>2421</v>
      </c>
    </row>
    <row r="61" spans="1:3">
      <c r="A61" s="4" t="s">
        <v>387</v>
      </c>
    </row>
    <row r="62" spans="1:3">
      <c r="A62" s="3" t="s">
        <v>368</v>
      </c>
    </row>
    <row r="63" spans="1:3">
      <c r="A63" s="4" t="s">
        <v>69</v>
      </c>
      <c r="B63" s="5" t="n">
        <v>1964</v>
      </c>
      <c r="C63" s="5" t="n">
        <v>2501</v>
      </c>
    </row>
    <row r="64" spans="1:3">
      <c r="A64" s="4" t="s">
        <v>388</v>
      </c>
    </row>
    <row r="65" spans="1:3">
      <c r="A65" s="3" t="s">
        <v>368</v>
      </c>
    </row>
    <row r="66" spans="1:3">
      <c r="A66" s="4" t="s">
        <v>69</v>
      </c>
      <c r="B66" s="5" t="n">
        <v>11642</v>
      </c>
      <c r="C66" s="5" t="n">
        <v>10493</v>
      </c>
    </row>
    <row r="67" spans="1:3">
      <c r="A67" s="4" t="s">
        <v>369</v>
      </c>
      <c r="B67" s="5" t="n">
        <v>12713</v>
      </c>
      <c r="C67" s="5" t="n">
        <v>12143</v>
      </c>
    </row>
    <row r="68" spans="1:3">
      <c r="A68" s="4" t="s">
        <v>370</v>
      </c>
      <c r="B68" s="5" t="n">
        <v>-1071</v>
      </c>
      <c r="C68" s="5" t="n">
        <v>-1650</v>
      </c>
    </row>
    <row r="69" spans="1:3">
      <c r="A69" s="4" t="s">
        <v>389</v>
      </c>
    </row>
    <row r="70" spans="1:3">
      <c r="A70" s="3" t="s">
        <v>368</v>
      </c>
    </row>
    <row r="71" spans="1:3">
      <c r="A71" s="4" t="s">
        <v>69</v>
      </c>
      <c r="B71" s="5" t="n">
        <v>9480</v>
      </c>
      <c r="C71" s="5" t="n">
        <v>8536</v>
      </c>
    </row>
    <row r="72" spans="1:3">
      <c r="A72" s="4" t="s">
        <v>390</v>
      </c>
    </row>
    <row r="73" spans="1:3">
      <c r="A73" s="3" t="s">
        <v>368</v>
      </c>
    </row>
    <row r="74" spans="1:3">
      <c r="A74" s="4" t="s">
        <v>69</v>
      </c>
      <c r="B74" s="5" t="n">
        <v>2162</v>
      </c>
      <c r="C74" s="5" t="n">
        <v>1957</v>
      </c>
    </row>
    <row r="75" spans="1:3">
      <c r="A75" s="4" t="s">
        <v>391</v>
      </c>
    </row>
    <row r="76" spans="1:3">
      <c r="A76" s="3" t="s">
        <v>368</v>
      </c>
    </row>
    <row r="77" spans="1:3">
      <c r="A77" s="4" t="s">
        <v>69</v>
      </c>
      <c r="B77" s="5" t="n">
        <v>11642</v>
      </c>
      <c r="C77" s="5" t="n">
        <v>10493</v>
      </c>
    </row>
    <row r="78" spans="1:3">
      <c r="A78" s="4" t="s">
        <v>392</v>
      </c>
    </row>
    <row r="79" spans="1:3">
      <c r="A79" s="3" t="s">
        <v>368</v>
      </c>
    </row>
    <row r="80" spans="1:3">
      <c r="A80" s="4" t="s">
        <v>69</v>
      </c>
      <c r="B80" s="5" t="n">
        <v>12443</v>
      </c>
      <c r="C80" s="5" t="n">
        <v>12457</v>
      </c>
    </row>
    <row r="81" spans="1:3">
      <c r="A81" s="4" t="s">
        <v>369</v>
      </c>
      <c r="B81" s="5" t="n">
        <v>6864</v>
      </c>
      <c r="C81" s="5" t="n">
        <v>5854</v>
      </c>
    </row>
    <row r="82" spans="1:3">
      <c r="A82" s="4" t="s">
        <v>370</v>
      </c>
      <c r="B82" s="5" t="n">
        <v>5579</v>
      </c>
      <c r="C82" s="5" t="n">
        <v>6603</v>
      </c>
    </row>
    <row r="83" spans="1:3">
      <c r="A83" s="4" t="s">
        <v>393</v>
      </c>
    </row>
    <row r="84" spans="1:3">
      <c r="A84" s="3" t="s">
        <v>368</v>
      </c>
    </row>
    <row r="85" spans="1:3">
      <c r="A85" s="4" t="s">
        <v>69</v>
      </c>
      <c r="B85" s="5" t="n">
        <v>34</v>
      </c>
      <c r="C85" s="5" t="n">
        <v>77</v>
      </c>
    </row>
    <row r="86" spans="1:3">
      <c r="A86" s="4" t="s">
        <v>394</v>
      </c>
    </row>
    <row r="87" spans="1:3">
      <c r="A87" s="3" t="s">
        <v>368</v>
      </c>
    </row>
    <row r="88" spans="1:3">
      <c r="A88" s="4" t="s">
        <v>69</v>
      </c>
      <c r="B88" s="5" t="n">
        <v>12409</v>
      </c>
      <c r="C88" s="5" t="n">
        <v>12380</v>
      </c>
    </row>
    <row r="89" spans="1:3">
      <c r="A89" s="4" t="s">
        <v>395</v>
      </c>
    </row>
    <row r="90" spans="1:3">
      <c r="A90" s="3" t="s">
        <v>368</v>
      </c>
    </row>
    <row r="91" spans="1:3">
      <c r="A91" s="4" t="s">
        <v>69</v>
      </c>
      <c r="B91" s="7" t="n">
        <v>12443</v>
      </c>
      <c r="C91" s="7" t="n">
        <v>12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2</v>
      </c>
      <c r="B4" s="7" t="n">
        <v>-1733</v>
      </c>
      <c r="C4" s="7" t="n">
        <v>3030</v>
      </c>
    </row>
    <row r="5" spans="1:3">
      <c r="A5" s="3" t="s">
        <v>92</v>
      </c>
    </row>
    <row r="6" spans="1:3">
      <c r="A6" s="4" t="s">
        <v>93</v>
      </c>
      <c r="B6" s="5" t="n">
        <v>1703</v>
      </c>
      <c r="C6" s="5" t="n">
        <v>790</v>
      </c>
    </row>
    <row r="7" spans="1:3">
      <c r="A7" s="4" t="s">
        <v>94</v>
      </c>
      <c r="B7" s="5" t="n">
        <v>-115</v>
      </c>
      <c r="C7" s="5" t="n">
        <v>17</v>
      </c>
    </row>
    <row r="8" spans="1:3">
      <c r="A8" s="4" t="s">
        <v>95</v>
      </c>
      <c r="B8" s="5" t="n">
        <v>1588</v>
      </c>
      <c r="C8" s="5" t="n">
        <v>807</v>
      </c>
    </row>
    <row r="9" spans="1:3">
      <c r="A9" s="4" t="s">
        <v>96</v>
      </c>
      <c r="B9" s="7" t="n">
        <v>-145</v>
      </c>
      <c r="C9" s="7" t="n">
        <v>3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2</v>
      </c>
      <c r="B4" s="7" t="n">
        <v>-1733</v>
      </c>
      <c r="C4" s="7" t="n">
        <v>3030</v>
      </c>
    </row>
    <row r="5" spans="1:3">
      <c r="A5" s="3" t="s">
        <v>99</v>
      </c>
    </row>
    <row r="6" spans="1:3">
      <c r="A6" s="4" t="s">
        <v>74</v>
      </c>
      <c r="B6" s="5" t="n">
        <v>1996</v>
      </c>
      <c r="C6" s="5" t="n">
        <v>1679</v>
      </c>
    </row>
    <row r="7" spans="1:3">
      <c r="A7" s="4" t="s">
        <v>75</v>
      </c>
      <c r="B7" s="5" t="n">
        <v>186</v>
      </c>
      <c r="C7" s="5" t="n">
        <v>191</v>
      </c>
    </row>
    <row r="8" spans="1:3">
      <c r="A8" s="4" t="s">
        <v>100</v>
      </c>
      <c r="B8" s="5" t="n">
        <v>25</v>
      </c>
      <c r="C8" s="5" t="n">
        <v>203</v>
      </c>
    </row>
    <row r="9" spans="1:3">
      <c r="A9" s="4" t="s">
        <v>101</v>
      </c>
      <c r="B9" s="5" t="n">
        <v>93</v>
      </c>
      <c r="C9" s="5" t="n">
        <v>-257</v>
      </c>
    </row>
    <row r="10" spans="1:3">
      <c r="A10" s="4" t="s">
        <v>102</v>
      </c>
      <c r="B10" s="5" t="n">
        <v>1963</v>
      </c>
      <c r="C10" s="5" t="n">
        <v>2049</v>
      </c>
    </row>
    <row r="11" spans="1:3">
      <c r="A11" s="4" t="s">
        <v>103</v>
      </c>
      <c r="B11" s="5" t="n">
        <v>25</v>
      </c>
      <c r="C11" s="5" t="n">
        <v>61</v>
      </c>
    </row>
    <row r="12" spans="1:3">
      <c r="A12" s="4" t="s">
        <v>104</v>
      </c>
      <c r="B12" s="5" t="n">
        <v>387</v>
      </c>
      <c r="C12" s="5" t="n">
        <v>215</v>
      </c>
    </row>
    <row r="13" spans="1:3">
      <c r="A13" s="3" t="s">
        <v>105</v>
      </c>
    </row>
    <row r="14" spans="1:3">
      <c r="A14" s="4" t="s">
        <v>106</v>
      </c>
      <c r="B14" s="5" t="n">
        <v>7921</v>
      </c>
      <c r="C14" s="5" t="n">
        <v>3839</v>
      </c>
    </row>
    <row r="15" spans="1:3">
      <c r="A15" s="4" t="s">
        <v>30</v>
      </c>
      <c r="B15" s="5" t="n">
        <v>-122</v>
      </c>
      <c r="C15" s="5" t="n">
        <v>-235</v>
      </c>
    </row>
    <row r="16" spans="1:3">
      <c r="A16" s="4" t="s">
        <v>31</v>
      </c>
      <c r="B16" s="5" t="n">
        <v>-5454</v>
      </c>
      <c r="C16" s="5" t="n">
        <v>138</v>
      </c>
    </row>
    <row r="17" spans="1:3">
      <c r="A17" s="4" t="s">
        <v>39</v>
      </c>
      <c r="B17" s="5" t="n">
        <v>133</v>
      </c>
      <c r="C17" s="5" t="n">
        <v>-1485</v>
      </c>
    </row>
    <row r="18" spans="1:3">
      <c r="A18" s="4" t="s">
        <v>107</v>
      </c>
      <c r="B18" s="5" t="n">
        <v>-14890</v>
      </c>
      <c r="C18" s="5" t="n">
        <v>-11512</v>
      </c>
    </row>
    <row r="19" spans="1:3">
      <c r="A19" s="4" t="s">
        <v>41</v>
      </c>
      <c r="B19" s="5" t="n">
        <v>17275</v>
      </c>
      <c r="C19" s="5" t="n">
        <v>21538</v>
      </c>
    </row>
    <row r="20" spans="1:3">
      <c r="A20" s="4" t="s">
        <v>108</v>
      </c>
      <c r="B20" s="5" t="n">
        <v>7805</v>
      </c>
      <c r="C20" s="5" t="n">
        <v>19454</v>
      </c>
    </row>
    <row r="21" spans="1:3">
      <c r="A21" s="3" t="s">
        <v>109</v>
      </c>
    </row>
    <row r="22" spans="1:3">
      <c r="A22" s="4" t="s">
        <v>110</v>
      </c>
      <c r="B22" s="5" t="n">
        <v>-1324</v>
      </c>
      <c r="C22" s="5" t="n">
        <v>-1540</v>
      </c>
    </row>
    <row r="23" spans="1:3">
      <c r="A23" s="4" t="s">
        <v>111</v>
      </c>
      <c r="B23" s="5" t="n">
        <v>-11604</v>
      </c>
      <c r="C23" s="5" t="n">
        <v>-11503</v>
      </c>
    </row>
    <row r="24" spans="1:3">
      <c r="A24" s="4" t="s">
        <v>112</v>
      </c>
      <c r="B24" s="5" t="n">
        <v>11500</v>
      </c>
      <c r="C24" s="5" t="n">
        <v>12200</v>
      </c>
    </row>
    <row r="25" spans="1:3">
      <c r="A25" s="4" t="s">
        <v>113</v>
      </c>
      <c r="C25" s="5" t="n">
        <v>184</v>
      </c>
    </row>
    <row r="26" spans="1:3">
      <c r="A26" s="4" t="s">
        <v>114</v>
      </c>
      <c r="B26" s="5" t="n">
        <v>-1428</v>
      </c>
      <c r="C26" s="5" t="n">
        <v>-659</v>
      </c>
    </row>
    <row r="27" spans="1:3">
      <c r="A27" s="3" t="s">
        <v>115</v>
      </c>
    </row>
    <row r="28" spans="1:3">
      <c r="A28" s="4" t="s">
        <v>116</v>
      </c>
      <c r="B28" s="5" t="n">
        <v>-3611</v>
      </c>
      <c r="C28" s="5" t="n">
        <v>-3462</v>
      </c>
    </row>
    <row r="29" spans="1:3">
      <c r="A29" s="4" t="s">
        <v>117</v>
      </c>
      <c r="B29" s="5" t="n">
        <v>-4367</v>
      </c>
      <c r="C29" s="5" t="n">
        <v>-21453</v>
      </c>
    </row>
    <row r="30" spans="1:3">
      <c r="A30" s="4" t="s">
        <v>118</v>
      </c>
      <c r="B30" s="5" t="n">
        <v>2530</v>
      </c>
      <c r="C30" s="5" t="n">
        <v>2723</v>
      </c>
    </row>
    <row r="31" spans="1:3">
      <c r="A31" s="4" t="s">
        <v>119</v>
      </c>
      <c r="B31" s="5" t="n">
        <v>-66</v>
      </c>
      <c r="C31" s="5" t="n">
        <v>-56</v>
      </c>
    </row>
    <row r="32" spans="1:3">
      <c r="A32" s="4" t="s">
        <v>120</v>
      </c>
      <c r="B32" s="5" t="n">
        <v>-5514</v>
      </c>
      <c r="C32" s="5" t="n">
        <v>-22248</v>
      </c>
    </row>
    <row r="33" spans="1:3">
      <c r="A33" s="4" t="s">
        <v>121</v>
      </c>
      <c r="B33" s="5" t="n">
        <v>1420</v>
      </c>
      <c r="C33" s="5" t="n">
        <v>671</v>
      </c>
    </row>
    <row r="34" spans="1:3">
      <c r="A34" s="4" t="s">
        <v>122</v>
      </c>
      <c r="B34" s="5" t="n">
        <v>2283</v>
      </c>
      <c r="C34" s="5" t="n">
        <v>-2782</v>
      </c>
    </row>
    <row r="35" spans="1:3">
      <c r="A35" s="4" t="s">
        <v>123</v>
      </c>
      <c r="B35" s="5" t="n">
        <v>79790</v>
      </c>
      <c r="C35" s="5" t="n">
        <v>76958</v>
      </c>
    </row>
    <row r="36" spans="1:3">
      <c r="A36" s="4" t="s">
        <v>124</v>
      </c>
      <c r="B36" s="5" t="n">
        <v>82073</v>
      </c>
      <c r="C36" s="5" t="n">
        <v>74176</v>
      </c>
    </row>
    <row r="37" spans="1:3">
      <c r="A37" s="3" t="s">
        <v>125</v>
      </c>
    </row>
    <row r="38" spans="1:3">
      <c r="A38" s="4" t="s">
        <v>126</v>
      </c>
      <c r="B38" s="7" t="n">
        <v>669</v>
      </c>
      <c r="C38" s="7" t="n">
        <v>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1:32Z</dcterms:created>
  <dcterms:modified xmlns:dcterms="http://purl.org/dc/terms/" xmlns:xsi="http://www.w3.org/2001/XMLSchema-instance" xsi:type="dcterms:W3CDTF">2018-05-10T16:01:32Z</dcterms:modified>
</cp:coreProperties>
</file>